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Acquired Intangible Assets and "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Long Term Debt" sheetId="14" state="visible" r:id="rId14"/>
    <sheet xmlns:r="http://schemas.openxmlformats.org/officeDocument/2006/relationships" name="Business Combination" sheetId="15" state="visible" r:id="rId15"/>
    <sheet xmlns:r="http://schemas.openxmlformats.org/officeDocument/2006/relationships" name="Equity Incentive Plan and Unit "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Revenue Recognitio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gments Information" sheetId="22" state="visible" r:id="rId22"/>
    <sheet xmlns:r="http://schemas.openxmlformats.org/officeDocument/2006/relationships" name="Significant Estimates and Conc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quired Intangible Assets an_2" sheetId="29" state="visible" r:id="rId29"/>
    <sheet xmlns:r="http://schemas.openxmlformats.org/officeDocument/2006/relationships" name="Accrued Expenses (Tables)" sheetId="30" state="visible" r:id="rId30"/>
    <sheet xmlns:r="http://schemas.openxmlformats.org/officeDocument/2006/relationships" name="Long Term Debt (Tables)" sheetId="31" state="visible" r:id="rId31"/>
    <sheet xmlns:r="http://schemas.openxmlformats.org/officeDocument/2006/relationships" name="Business Combinations (Tables)" sheetId="32" state="visible" r:id="rId32"/>
    <sheet xmlns:r="http://schemas.openxmlformats.org/officeDocument/2006/relationships" name="Stockholders' Equity (Tables)" sheetId="33" state="visible" r:id="rId33"/>
    <sheet xmlns:r="http://schemas.openxmlformats.org/officeDocument/2006/relationships" name="Revenue Recognition (Tables)" sheetId="34" state="visible" r:id="rId34"/>
    <sheet xmlns:r="http://schemas.openxmlformats.org/officeDocument/2006/relationships" name="Net Income Per Share (Tables)" sheetId="35" state="visible" r:id="rId35"/>
    <sheet xmlns:r="http://schemas.openxmlformats.org/officeDocument/2006/relationships" name="Segments Information (Tables)" sheetId="36" state="visible" r:id="rId36"/>
    <sheet xmlns:r="http://schemas.openxmlformats.org/officeDocument/2006/relationships" name="Nature of Operations - Addition"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ntories - Summary Of Major " sheetId="42" state="visible" r:id="rId42"/>
    <sheet xmlns:r="http://schemas.openxmlformats.org/officeDocument/2006/relationships" name="Property and Equipment - Summar" sheetId="43" state="visible" r:id="rId43"/>
    <sheet xmlns:r="http://schemas.openxmlformats.org/officeDocument/2006/relationships" name="Acquired Intangible Assets an_3" sheetId="44" state="visible" r:id="rId44"/>
    <sheet xmlns:r="http://schemas.openxmlformats.org/officeDocument/2006/relationships" name="Acquired Intangible Assets an_4" sheetId="45" state="visible" r:id="rId45"/>
    <sheet xmlns:r="http://schemas.openxmlformats.org/officeDocument/2006/relationships" name="Acquired Intangible Assets an_5" sheetId="46" state="visible" r:id="rId46"/>
    <sheet xmlns:r="http://schemas.openxmlformats.org/officeDocument/2006/relationships" name="Accrued Expenses - Additional I" sheetId="47" state="visible" r:id="rId47"/>
    <sheet xmlns:r="http://schemas.openxmlformats.org/officeDocument/2006/relationships" name="Accrued Expenses - Summary Of A" sheetId="48" state="visible" r:id="rId48"/>
    <sheet xmlns:r="http://schemas.openxmlformats.org/officeDocument/2006/relationships" name="Line of Credit - Additional Inf" sheetId="49" state="visible" r:id="rId49"/>
    <sheet xmlns:r="http://schemas.openxmlformats.org/officeDocument/2006/relationships" name="Long Term Debt - Summary of Lon" sheetId="50" state="visible" r:id="rId50"/>
    <sheet xmlns:r="http://schemas.openxmlformats.org/officeDocument/2006/relationships" name="Long Term Debt - Additional Inf" sheetId="51" state="visible" r:id="rId51"/>
    <sheet xmlns:r="http://schemas.openxmlformats.org/officeDocument/2006/relationships" name="Long Term Debt - Summary of Mat" sheetId="52" state="visible" r:id="rId52"/>
    <sheet xmlns:r="http://schemas.openxmlformats.org/officeDocument/2006/relationships" name="Business Combinations - Summary" sheetId="53" state="visible" r:id="rId53"/>
    <sheet xmlns:r="http://schemas.openxmlformats.org/officeDocument/2006/relationships" name="Business Combination - Summary " sheetId="54" state="visible" r:id="rId54"/>
    <sheet xmlns:r="http://schemas.openxmlformats.org/officeDocument/2006/relationships" name="Business Combinations - Summa_2" sheetId="55" state="visible" r:id="rId55"/>
    <sheet xmlns:r="http://schemas.openxmlformats.org/officeDocument/2006/relationships" name="Business Combinations - Summa_3" sheetId="56" state="visible" r:id="rId56"/>
    <sheet xmlns:r="http://schemas.openxmlformats.org/officeDocument/2006/relationships" name="Business Combinations - Additio" sheetId="57" state="visible" r:id="rId57"/>
    <sheet xmlns:r="http://schemas.openxmlformats.org/officeDocument/2006/relationships" name="Equity Incentive Plan and Uni_2" sheetId="58" state="visible" r:id="rId58"/>
    <sheet xmlns:r="http://schemas.openxmlformats.org/officeDocument/2006/relationships" name="Stockholders' Equity - Addition" sheetId="59" state="visible" r:id="rId59"/>
    <sheet xmlns:r="http://schemas.openxmlformats.org/officeDocument/2006/relationships" name="Stockholders' Equity - Summary " sheetId="60" state="visible" r:id="rId60"/>
    <sheet xmlns:r="http://schemas.openxmlformats.org/officeDocument/2006/relationships" name="Related Party Transactions - Ad" sheetId="61" state="visible" r:id="rId61"/>
    <sheet xmlns:r="http://schemas.openxmlformats.org/officeDocument/2006/relationships" name="Revenue Recognition - Additiona" sheetId="62" state="visible" r:id="rId62"/>
    <sheet xmlns:r="http://schemas.openxmlformats.org/officeDocument/2006/relationships" name="Revenue Recognition - Summary o" sheetId="63" state="visible" r:id="rId63"/>
    <sheet xmlns:r="http://schemas.openxmlformats.org/officeDocument/2006/relationships" name="Revenue Recognition -  Summary " sheetId="64" state="visible" r:id="rId64"/>
    <sheet xmlns:r="http://schemas.openxmlformats.org/officeDocument/2006/relationships" name="Income Taxes - Additional Infor" sheetId="65" state="visible" r:id="rId65"/>
    <sheet xmlns:r="http://schemas.openxmlformats.org/officeDocument/2006/relationships" name="Net Income Per Share - Summary " sheetId="66" state="visible" r:id="rId66"/>
    <sheet xmlns:r="http://schemas.openxmlformats.org/officeDocument/2006/relationships" name="Segments Information - Addition" sheetId="67" state="visible" r:id="rId67"/>
    <sheet xmlns:r="http://schemas.openxmlformats.org/officeDocument/2006/relationships" name="Segments Information - Summary " sheetId="68" state="visible" r:id="rId68"/>
    <sheet xmlns:r="http://schemas.openxmlformats.org/officeDocument/2006/relationships" name="Significant Estimates and Con_2"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_);(#,##0.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 shares</t>
        </is>
      </c>
      <c r="B1" s="2" t="inlineStr">
        <is>
          <t>9 Months Ended</t>
        </is>
      </c>
    </row>
    <row r="2">
      <c r="B2" s="2" t="inlineStr">
        <is>
          <t>Sep. 25,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25,
		2021</t>
        </is>
      </c>
    </row>
    <row r="7">
      <c r="A7" s="4" t="inlineStr">
        <is>
          <t>Document Fiscal Year Focus</t>
        </is>
      </c>
      <c r="B7" s="4" t="inlineStr">
        <is>
          <t>2021</t>
        </is>
      </c>
    </row>
    <row r="8">
      <c r="A8" s="4" t="inlineStr">
        <is>
          <t>Entity Registrant Name</t>
        </is>
      </c>
      <c r="B8" s="4" t="inlineStr">
        <is>
          <t>Janus International Group, Inc.</t>
        </is>
      </c>
    </row>
    <row r="9">
      <c r="A9" s="4" t="inlineStr">
        <is>
          <t>Entity Central Index Key</t>
        </is>
      </c>
      <c r="B9" s="4" t="inlineStr">
        <is>
          <t>0001839839</t>
        </is>
      </c>
    </row>
    <row r="10">
      <c r="A10" s="4" t="inlineStr">
        <is>
          <t>Document Quarterly Report</t>
        </is>
      </c>
      <c r="B10" s="4" t="inlineStr">
        <is>
          <t>true</t>
        </is>
      </c>
    </row>
    <row r="11">
      <c r="A11" s="4" t="inlineStr">
        <is>
          <t>Document Transition Report</t>
        </is>
      </c>
      <c r="B11" s="4" t="inlineStr">
        <is>
          <t>false</t>
        </is>
      </c>
    </row>
    <row r="12">
      <c r="A12" s="4" t="inlineStr">
        <is>
          <t>Document Fiscal Period Focus</t>
        </is>
      </c>
      <c r="B12" s="4" t="inlineStr">
        <is>
          <t>Q3</t>
        </is>
      </c>
    </row>
    <row r="13">
      <c r="A13" s="4" t="inlineStr">
        <is>
          <t>Current Fiscal Year End Date</t>
        </is>
      </c>
      <c r="B13" s="4" t="inlineStr">
        <is>
          <t>--12-26</t>
        </is>
      </c>
    </row>
    <row r="14">
      <c r="A14" s="4" t="inlineStr">
        <is>
          <t>Entity Incorporation, State or Country Code</t>
        </is>
      </c>
      <c r="B14" s="4" t="inlineStr">
        <is>
          <t>DE</t>
        </is>
      </c>
    </row>
    <row r="15">
      <c r="A15" s="4" t="inlineStr">
        <is>
          <t>Entity Address, State or Province</t>
        </is>
      </c>
      <c r="B15" s="4" t="inlineStr">
        <is>
          <t>GA</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false</t>
        </is>
      </c>
    </row>
    <row r="23">
      <c r="A23" s="4" t="inlineStr">
        <is>
          <t>Entity File Number</t>
        </is>
      </c>
      <c r="B23" s="4" t="inlineStr">
        <is>
          <t>001-40456</t>
        </is>
      </c>
    </row>
    <row r="24">
      <c r="A24" s="4" t="inlineStr">
        <is>
          <t>Entity Tax Identification Number</t>
        </is>
      </c>
      <c r="B24" s="4" t="inlineStr">
        <is>
          <t>86-1476200</t>
        </is>
      </c>
    </row>
    <row r="25">
      <c r="A25" s="4" t="inlineStr">
        <is>
          <t>Entity Address, Address Line One</t>
        </is>
      </c>
      <c r="B25" s="4" t="inlineStr">
        <is>
          <t>135 Janus International Blvd</t>
        </is>
      </c>
    </row>
    <row r="26">
      <c r="A26" s="4" t="inlineStr">
        <is>
          <t>Entity Address, City or Town</t>
        </is>
      </c>
      <c r="B26" s="4" t="inlineStr">
        <is>
          <t>Temple</t>
        </is>
      </c>
    </row>
    <row r="27">
      <c r="A27" s="4" t="inlineStr">
        <is>
          <t>Entity Address, Postal Zip Code</t>
        </is>
      </c>
      <c r="B27" s="4" t="inlineStr">
        <is>
          <t>30179</t>
        </is>
      </c>
    </row>
    <row r="28">
      <c r="A28" s="4" t="inlineStr">
        <is>
          <t>City Area Code</t>
        </is>
      </c>
      <c r="B28" s="4" t="inlineStr">
        <is>
          <t>866</t>
        </is>
      </c>
    </row>
    <row r="29">
      <c r="A29" s="4" t="inlineStr">
        <is>
          <t>Local Phone Number</t>
        </is>
      </c>
      <c r="B29" s="4" t="inlineStr">
        <is>
          <t>562-2580</t>
        </is>
      </c>
    </row>
    <row r="30">
      <c r="A30" s="4" t="inlineStr">
        <is>
          <t>Entity Common Stock, Shares Outstanding</t>
        </is>
      </c>
      <c r="C30" s="5" t="n">
        <v>142936580</v>
      </c>
    </row>
    <row r="31">
      <c r="A31" s="4" t="inlineStr">
        <is>
          <t>Common Stock [Member]</t>
        </is>
      </c>
    </row>
    <row r="32">
      <c r="A32" s="3" t="inlineStr">
        <is>
          <t>Document Information [Line Items]</t>
        </is>
      </c>
    </row>
    <row r="33">
      <c r="A33" s="4" t="inlineStr">
        <is>
          <t>Trading Symbol</t>
        </is>
      </c>
      <c r="B33" s="4" t="inlineStr">
        <is>
          <t>JBI</t>
        </is>
      </c>
    </row>
    <row r="34">
      <c r="A34" s="4" t="inlineStr">
        <is>
          <t>Title of 12(b) Security</t>
        </is>
      </c>
      <c r="B34" s="4" t="inlineStr">
        <is>
          <t>Common Stock, par value $0.0001 per share</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rading Symbol</t>
        </is>
      </c>
      <c r="B38" s="4" t="inlineStr">
        <is>
          <t>JBI WS</t>
        </is>
      </c>
    </row>
    <row r="39">
      <c r="A39" s="4" t="inlineStr">
        <is>
          <t>Title of 12(b) Security</t>
        </is>
      </c>
      <c r="B39" s="4" t="inlineStr">
        <is>
          <t>Warrants, each to purchase one share of Common Stock</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25, 2021</t>
        </is>
      </c>
    </row>
    <row r="3">
      <c r="A3" s="3" t="inlineStr">
        <is>
          <t>Property, Plant and Equipment [Abstract]</t>
        </is>
      </c>
    </row>
    <row r="4">
      <c r="A4" s="4" t="inlineStr">
        <is>
          <t>Property and Equipment</t>
        </is>
      </c>
      <c r="B4" s="4" t="inlineStr">
        <is>
          <t xml:space="preserve"> 4. Property and Equipment Property, equipment, and other fixed assets as of September 25, 2021 and December 26, 2020 are as follows:
September 25, December 26,
2021 2020
Land $ 4,501,295 $ 3,361,295
Manufacturing machinery and equipment 34,913,905 26,446,933
Leasehold improvements 5,204,632 5,127,065
Construction in progress 11,127,210 2,170,193
Other 12,725,431 8,084,391
$ 68,472,473 $ 45,189,877
Less accumulated (18,685,910 ) (14,219,370 )
$ 49,786,563 $ 30,970,5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9 Months Ended</t>
        </is>
      </c>
    </row>
    <row r="2">
      <c r="B2" s="2" t="inlineStr">
        <is>
          <t>Sep. 25, 2021</t>
        </is>
      </c>
    </row>
    <row r="3">
      <c r="A3" s="3" t="inlineStr">
        <is>
          <t>Goodwill and Intangible Assets Disclosure [Abstract]</t>
        </is>
      </c>
    </row>
    <row r="4">
      <c r="A4" s="4" t="inlineStr">
        <is>
          <t>Acquired Intangible Assets and Goodwill</t>
        </is>
      </c>
      <c r="B4" s="4" t="inlineStr">
        <is>
          <t>5. Acquired Intangible Assets Intangible assets acquired in a business combination (see Note 9 – “Business Combinations”) are recognized at fair value and amortized over their estimated useful lives. The carrying basis and accumulated amortization of recognize d in
September 25, December 26,
2021 2020
Gross Carrying Accumulated Average Gross Carrying Accumulated
Intangible Assets
Customer relationships $ 410,021,868 $ 90,682,225 12 $ 380,862,639 $ 71,390,241
Noncompete agreements 411,010 238,732 6 412,949 151,028
Tradenames and trademarks 107,958,402 — Indefinite 85,597,528 —
Other intangibles 61,831,402 43,622,904 6 58,404,905 41,279,081
$ 580,222,682 $ 134,543,861 $ 525,278,021 $ 112,820,350
Changes to gross carrying amount of recognized intangible assets due to translation adjustments include an approximate $369,000 and $997,000 loss for the period ended September 25, 2021 and December 26, 2020, respectively. Amortization expense was approximately $8,229,000 and $6,892,000 and $21,852,000 and $20,287,000 for the three and nine months ended September 25, 2021 and September 26, 2020, respectively. The changes in the carrying amounts of goodwill for the period ended September 25, 2021 were as follows:
Balance as of December 26, 2020 $ 259,422,822
Goodwill acquired during the period 110,641,756
Changes due to foreign currency fluctuations (457,380 )
Balance as of September 25, 2021 $ 369,607,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25, 2021</t>
        </is>
      </c>
    </row>
    <row r="3">
      <c r="A3" s="3" t="inlineStr">
        <is>
          <t>Payables and Accruals [Abstract]</t>
        </is>
      </c>
    </row>
    <row r="4">
      <c r="A4" s="4" t="inlineStr">
        <is>
          <t>Accrued Expenses</t>
        </is>
      </c>
      <c r="B4" s="4" t="inlineStr">
        <is>
          <t xml:space="preserve">6. Accrued Expenses Accrued expenses are summarized as follows:
September 25, December 26,
2021 2020
Sales tax payable $ 2,132,147 $ 1,324,696
Interest payable 6,576,691 4,832,590
Contingent consideration payable - short term 4,000,000 4,000,000
Other accrued liabilities 1,998,182 5,294,414
Employee compensation 10,088,860 6,090,304
Customer deposits and allowances 25,179,906 10,780,783
Other 12,234,149 4,841,840
Total $ 62,209,935 $ 37,164,627
Other accrued liabilities consist primarily of deferred transaction costs of $0 and $3,337,000 as of September 25, 2021 and December 26, 2020, respectively. Other consists primarily of property tax, freight accrual, Federal and State income taxes, legal, accounting and other professional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9 Months Ended</t>
        </is>
      </c>
    </row>
    <row r="2">
      <c r="B2" s="2" t="inlineStr">
        <is>
          <t>Sep. 25, 2021</t>
        </is>
      </c>
    </row>
    <row r="3">
      <c r="A3" s="3" t="inlineStr">
        <is>
          <t>Line of Credit Facility [Abstract]</t>
        </is>
      </c>
    </row>
    <row r="4">
      <c r="A4" s="4" t="inlineStr">
        <is>
          <t>Line of Credit</t>
        </is>
      </c>
      <c r="B4" s="4" t="inlineStr">
        <is>
          <t xml:space="preserve">7. Line of Credit On February 12, 2018, the Company, through Intermediate December 26,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25, 2021</t>
        </is>
      </c>
    </row>
    <row r="3">
      <c r="A3" s="3" t="inlineStr">
        <is>
          <t>Debt Disclosure [Abstract]</t>
        </is>
      </c>
    </row>
    <row r="4">
      <c r="A4" s="4" t="inlineStr">
        <is>
          <t>Long-Term Debt</t>
        </is>
      </c>
      <c r="B4" s="4" t="inlineStr">
        <is>
          <t>8. Long-Term Debt Long-term debt consists of the following:
September 25, December 26,
2021 2020
Note payable—First Lien $ — $ 562,363,000
Note payable—First Lien B2 — 73,875,000
Note payable—Amendment No. 4 First Lien 726,413,482 —
Notes payable—Auto Loans 92,684 —
726,506,166 636,238,000
Less unamortized deferred finance fees 11,467,679 12,110,329
Less current maturities 8,111,212 6,523,417
Total long-term debt $ 706,927,275 $ 617,604,254
Notes Payable – First Lien and First Lien B2 The The First Lien B2 was comprised of a syndicate of lenders that originated on March 1, 2019, in the amount of $75,000,000 with interest payable in arrears. The outstanding loan balance was to be repaid on a quarterly basis of 0.25% of the original balance beginning the last day of June 2019 with the remaining principal due on the maturity date of February 12, 2025. As chosen by the Company, the First Lien B2 notes payable bore interest at a floating rate per annum consisting of LIBOR plus an applicable margin percent (total rate of 5.50% as of December 26, 2020.) The debt was secured by substantially all business assets. Unamortized debt issuance costs were approximately $1,806,000 as of December 26, 2020. Notes Payable – Amendment No. 3 First Lien As of February was was As a result of the repricing transaction, the Company recognized a loss on extinguishment of approximately $1,421,000. The loss is included in Other income (expense) on the Consolidated Statements of Operations and Comprehensive Income. As of June 7, 2021 and as a result of the Business Combination, the Company repaid approximately $61,600,000 of debt and recognized a loss on extinguishment of approximately $994,000. The loss is included in Other income (expense) on the Consolidated Statements of Operations and Comprehensive Income. Notes Payable – Amendment No. 4 First Lien On which was used to fund the DBCI acquisition. The Amendment No. 4 First Lien is comprised of a syndicate of lenders originating on August 18, 2021 in the amount of outstanding loan balance is to be repaid on a quarterly basis of 0.25% of the original balance beginning the last day of September 2021 with the remaining principal due on the maturity date of February 12, 2025. As chosen by the Company, the amended loan bears interest at a floating rate per annum consisting of LIBOR, plus an applicable margin percent (total rate of 4.25% as of September 25, 2021). The debt is secured by substantially all business assets. Unamortized debt issuance costs are approximately $11,468,000 at September 25, 2021. This refinancing amendment was accounted for as modification and as such no gain or loss was recognized for this transaction and any third party fees were expensed with bank fees, original issue discount and charges capitalized and are being amortized as a component of interest expense over the remaining loan term. Notes Payable – Auto Loans With the acquisition of ACT (see Note 9 – “Business Combinations”), the Group acquired various loans secured by automobiles used by ACT to service customers. The loans outstanding balances at September 25, 2021 are approximately $93,000 and have interest rates ranging from 4.29% to 8.35%, are secured by the individual vehicles and have remaining terms of 1 to 4 years. The loans have approximate m o $400 to $1,200. As of September 25, 2021, and December 26, 2020, the Company maintained one letter of credit In connection with the Company entering into the debt agreements discussed above, deferred finance fees were capitalized. These costs are being amortized over the terms of the associated debt under the effective interest rate method. Amortization of approximately $800,000 and $810,000 and $2,286,000 and $2,419,000 was recognized for the three and nine months ended September 25, 2021 and September 26, 2020, respectively, as a component of interest expense, including those amounts amortized in relation to the deferred finance fees associated with the outstanding line of credit. Aggregate annual maturities of long-term debt at
2021 $ 2,029,869
2022 8,106,224
2023 8,090,601
2024 6,063,807
2025 702,215,665
Total $ 726,506,1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25, 2021</t>
        </is>
      </c>
    </row>
    <row r="3">
      <c r="A3" s="3" t="inlineStr">
        <is>
          <t>Business Combinations [Abstract]</t>
        </is>
      </c>
    </row>
    <row r="4">
      <c r="A4" s="4" t="inlineStr">
        <is>
          <t>Business Combination Disclosure</t>
        </is>
      </c>
      <c r="B4" s="4" t="inlineStr">
        <is>
          <t xml:space="preserve">9. Business Access Control Technologies, LLC Acquisition On August 31, 2021, Janus Core acquired 100% of the equity interests consideration of approximately $10,733,000 which was comprised of approximately $9,383,000 of cash of hold back liability. The hold back liability will be trued up and settled upon the finalization of the closing statement.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the
Fair Value of Consideration Transferred
Cash 9,383,460
Hold Back Liability 1,350,000
Total Fair Value of Consideration Transferred $ 10,733,460
Recognized Amounts of Identifiable Assets Acquired and Liabilities Assumed
Cash 169,485
Accounts receivable 1,100,533
Other current assets 102,521
Property and equipment 196,561
Identifiable intangible assets
Customer relationships 2,470,000
Backlog 280,000
Trademark 1,450,000
Recognized amounts of identifiable liabilities assumed
Accounts payable (473,353 )
Accrued expenses (152,191 )
Other liabilities (1,395,911 )
Total identifiable net assets 3,747,645
Goodwill 6,985,815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balance of $6,986,000 is attributable to the expansion of our product offerings and expected synergies of the combined workforce, products and technologies with ACT. All of the goodwill was assigned to the Janus North America segment of the business and is deductible for income tax purposes. The following table sets forth the components of identifiable intangible assets acquired and their estimated useful lives as of the date of acquisition:
Fair Value Useful Lives
Customer Relationships $ 2,470,000 15 Years
Backlog 280,000 3 Months
Trade Name 1,450,000 Indefinite
Identifiable Intangible Assets $ 4,200,000
Customer relationships represent the fair values of the underlying relationships with ACT’s customers. Unbilled contracts (“Backlog”) represent the fair value of ACT’s contracts that have yet to be billed. Trade names represent ACT’s trademarks, which consumers associate with the source and quality of the products and services they provide. The weighted-average amortization of acquired intangibles is 8.8 years During 2021, the Company incurred approximately $284,000 of third-party acquisition costs. These expenses are included in general and administrative expense in the Company’s Consolidated Statement of Operations and Comprehensive Income for the three and nine months ended September 25, 2021. The amounts of revenue and net income of ACT included in the results from the transaction date of August 31, 2021 through September 25, 2021 are as follows:
Periods from 2021
Revenue $ 981,976
Net Income 26,038 DBCI, LLC Acquisition On August 17, 2021, Janus Core acquired 100% of the equity interests of DBCI The assets and liabilities of the acquisitions have been recorded based upon management’s estimates of The following tables summarize the fair value of consideration transferred and the fair values of identified assets acquired, and liabilities assumed at the
Fair Value of Consideration Transferred
Cash $ 169,172,537
Recognized Amounts of Identifiable Assets Acquired and Liabilities Assumed
Cash 207,655
Accounts receivable 8,501,810
Inventories 9,075,049
Property and equipment 7,802,720
Other assets 29,280
Identifiable intangible assets
Customer relationships 26,320,000
Backlog 3,130,000
Trademark 20,850,000
Recognized amounts of identifiable liabilities assumed
Accounts payable (8,011,998 )
Accrued expenses (571,375 )
Other liabilities (887,271 )
Total identifiable net assets 66,445,870
Goodwill 102,726,667
The fair values of assets acquired and liabilities assumed, including current and noncurrent income taxes payable and deferred taxes, may be subject to change as additional information is received and certain tax returns are finalized. Accordingly, the provisional measurements of fair value of income taxes payable and deferred taxes are subject to change. We expect to finalize the valuation as soon as practicable, but not later than one year from the acquisition date. The goodwill arising from the acquisition consists largely of the synergies and economies of scale expected from combining the operations of DBCI and Janus Core. All of the goodwill was assigned to the Janus North America segment and is deductible for income tax purposes. The following table sets forth the components of identifiable intangible assets acquired and their estimated useful lives as of the date of acquisition:
Fair Value Useful Lives
Customer Relationships $ 26,320,000 15 Years
Backlog 3,130,000 4 Months
Trade Name 20,850,000 Indefinite
Identifiable Intangible Assets $ 50,300,000
Customer relationships represent the fair values of the underlying relationships with DBCI’s customers. Unbilled contracts (“Backlog”) represent the fair value of DBCI’s contracts that have yet to be billed. Trade names represent DBCI’s trademarks, which consumers associate with the source and quality of the products and services they provide. The weighted-average amortization of acquired intangibles is 7.9 years. During 2021, the Company incurred approximately $2,685,000 of third-party acquisition costs. These expenses are included in general and administrative expense in the Company’s Consolidated Statement of Operations and Comprehensive Income for the three and nine months ended September 25, 2021. The amounts of revenue and net income of DBCI included in the Consolidated Statements of Operations and Comprehensive Income from the transaction date of August 1 7
Period from August 18,
Revenue $ 8,456,455
Net Income 565,265 Pro Forma Financial Information The following unaudited pro forma information is based on estimates and assumptions that the Company believes to be reasonable. However, this information is not necessarily indicative of the Company’s consolidated results of income in future periods or the results that actually would have been realized had the Company and DBCI and ACT been combined companies during the periods presented. These pro forma results exclude any savings or synergies that would have resulted from these business combinations had they occurred on December 29, 2019. This unaudited pro forma supplemental information includes incremental asset amortization, accounting policy alignment, nonrecurring transaction costs, and other charges as a result of the acquisitions, net of the related tax effects. 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d period over period comparability.
Three Months Period Ended Nine Months Period Ended
September 25, September 26, September 25, September 26,
2021 2020 2021 2020
Revenue $ 199,314,429 $ 160,977,239 $ 574,135,446 $ 468,372,347
Net Income 17,097,308 19,848,627 35,272,653 43,221,338 Business Combination with Juniper Industrial Holdings, Inc. On June 7, 2021, Juniper consummate d a business combination with Midco pursuant to the Business Combination Agreement. Pursuant to ASC 805, for financial accounting and reporting purposes, Midco was deemed the accounting acquirer and Juniper was treated as the accounting acquiree, and the Business Combination was accounted for as a reverse recapitalization. Accordingly, the Business Combination was treated as the equivalent of Midco issuing equity for the net assets of Juniper, accompanied by a recapitalization. Under this method of accounting, the consolidated financial statements of Midco are the historical financial statements of Janus International Group, Inc. The net assets of Juniper were stated at historical costs, with no goodwill or other intangible assets recorded in accordance with U.S. GAAP, and are consolidated with Midco’s financial statements on the Closing Date. The shares and net income (loss) per share available to holders of the Company’s common stock, prior to the Business Combination, have been retroactively restated to reflect the exchange ratio established in the Business Combination Agreement. As a result of the Business Combination, Midco’s unitholders received aggregate consideration of approximately $1.2 billion, which consisted of (i) $541.7 million in cash at the closing of the Business Combination and (ii) 70,270,400 shares of common stock valued at $10.00 per share, totaling $702.7 million. In connection with the closing of the Business Combination, Juniper Industrial Sponsor, LLC (the “Sponsor”) received 2,000,000 shares of Janus’s Common Stock (pro rata among the Sponsor shares and shares held by certain affiliates) (the “Earnout Shares”) contingent upon achieving certain market share price milestone as outlined in the Business Combination Agreement. The vesting of the Earnout Shares occurred automatically as of the close of the trading on June 21, 2021 in accordance with the terms of the Earnout Agreement, entered into by and between the Company and the Sponsor at the closing of the Transaction. All contingent consideration shares were issued or released during the six months ended June 26, 2021. Concurrently with the execution and delivery of the Business Combination Agreement, certain institutional accredited investors (the “PIPE Investors”), entered into subscription agreements (the “PIPE Subscription Agreements”) pursuant to which the PIPE Investors purchased an aggregate of 25,000,000 shares of Common Stock (the “PIPE Shares”) at a purchase price per share of $10.00 (the “PIPE Investment”). One of the Company’s directors also purchased an aggregate of 1,000,000 of the PIPE Shares as part of the PIPE Investment. The PIPE Investment was closed on June 7, 2021 and the issuance of an aggregate of 25,000,000 shares of Common Stock occurred concurrently with the consummation of the Business Combination. In connection with the Business Combination, the Group paid-in non-cash a The transaction bonuses and share-based compensation are included in general and administrative See Note 10 – “Equity Incentive Plan and Unit Option Plan” for additional information. G &amp; M Stor-More Pty Ltd Acquisition On January 19, 2021, the Company, through its wholly owned subsidiary Steel Storage Australia Pty Ltd. acquired 100% of the net assets of G&amp;M for total cash consideration of approximately $1,739,000. In aggregate, approximately $814,000 was attributed to intangible assets, approximately $929,000 was attributable to goodwill, and approximately $(4,000) was attributable to net liabilities assumed. The goodwill arising from the acquisition consists largely of the synergies and economies of scale expected from combining The weighted-average amortization of acquired intangibles is 11.6 years. During 2021, the Company incurred approximately $105,000 of third-party acquisition costs. These expenses are included in general and administrative expense of the Company’s Consolidated Statement of Operations and Comprehensive Income for the nine months ended September 25, 2021. Pro forma results of operations for this acquisition have not been presented because the historic results of operations for G&amp;M Stor-More Pty Ltd. are not material to the consolidated results of operations in the prio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and Unit Option Plan</t>
        </is>
      </c>
      <c r="B1" s="2" t="inlineStr">
        <is>
          <t>9 Months Ended</t>
        </is>
      </c>
    </row>
    <row r="2">
      <c r="B2" s="2" t="inlineStr">
        <is>
          <t>Sep. 25, 2021</t>
        </is>
      </c>
    </row>
    <row r="3">
      <c r="A3" s="3" t="inlineStr">
        <is>
          <t>Share-based Payment Arrangement [Abstract]</t>
        </is>
      </c>
    </row>
    <row r="4">
      <c r="A4" s="4" t="inlineStr">
        <is>
          <t>Share-based Payment Arrangement [Text Block]</t>
        </is>
      </c>
      <c r="B4" s="4" t="inlineStr">
        <is>
          <t xml:space="preserve">10. Equity Incentive Plan and Unit Option Plan 2021 Equity Incentive Plan Effective June 7, 2021, Group implemented an equity incentive program designed to enhance the profitability and value of its investment for the benefit of its shareholders by enabling Group to offer eligible directors, officers and employees equity-based incentives in order to attract, retain and reward such individuals and strengthen the mutuality of interest between such individuals and the Group’s shareholders. As of September 25, 2021, no awards were granted to any individuals under the Plan. Midco – Common B Unit Incentive Plan Prior to the Business Combination, commencing in March 15, 2018, the Board of Directors of Midco approved the Class B Unit Incentive Plan (the “Class B Plan”), which was a form of long-term compensation that provided for the issuance of ownership units to employees for purposes of retaining them and enabling such individuals to participate in the long-term growth and financial success of Midco. As a result of the Business Combination, the Board of Directors approved an acceleration of the awards granted in connection with the Class B Plan, to allow accelerated vesting of the units upon consummation of the Business Combination. On the date of the Closing, the accelerated vesting for 16,079 units (equivalent to 4,012,873 shares of Group common stock) resulted in $2.1 million of non-cash comprehensive income for the three and nine months ended September 25,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25, 2021</t>
        </is>
      </c>
    </row>
    <row r="3">
      <c r="A3" s="3" t="inlineStr">
        <is>
          <t>Stockholders' Equity Note [Abstract]</t>
        </is>
      </c>
    </row>
    <row r="4">
      <c r="A4" s="4" t="inlineStr">
        <is>
          <t>Stockholders' Equity</t>
        </is>
      </c>
      <c r="B4" s="4" t="inlineStr">
        <is>
          <t xml:space="preserve"> 11. Stockholders’ Equity On the Note 9 – “Business Combinations,” the Company has retroactively adjusted the shares issued and outstanding prior to June 7, 2021 to give effect to the exchange ratio established in the Business Combination Agreement to determine the number of shares of common stock into which they were converted. As of September 25, 2021 the number of outstanding shares is 138,384,360. The increase in shares is a result of warrant redemptions during the nine months ended September 25, 2021. Rollover Equity At the closing date of the business combination, each outstanding unit of Midco’s Class A Preferred and Class B Common converted into our common stock at the then-effective conversion rate. Each unit of Midco Class A Preferred was converted into approximately 343.983 shares of our common stock, and each unit of Midco Class B Common was converted into approximately shares of our common stock. There are shares held by Midco equityholders. PIPE Investment Concurrently with the execution and delivery of the Business Combination Agreement, the PIPE Investors entered into the PIPE Subscription Agreements pursuant to which the PIPE Investors purchased an aggregate of 25,000,000 PIPE Shares at a purchase price per share of $10.00. One of the Company’s directors purchased an aggregate of 1,000,000 of the PIPE Shares as part of the PIPE Investment. The PIPE Investment was closed on June 7, 2021 and the issuance of an aggregate of 25,000,000 shares of Common Stock occurred concurrently with the consummation of the Business Combination. The sale and issuance was made to accredited investors in reliance on Rule 506 of Regulation D under the Securities Act of 1933, as amended (the “Securities Act”). Founder Shares In August 2019, the Sponsor purchased 8,625,000 shares of Class B common stock (the “founder shares”) of Juniper Industrial Holdings, Inc. (“JIH”) for an aggregate purchase price of $25,000 in cash, or approximately $0.003 per founder share. By virtue of the consummation of the Business Combination, the Sponsor’s Class B common stock was converted into the right to receive an equivalent number of shares of Common Stock, 2,000,000 of which (pro rata among the Sponsor shares and shares held by certain affiliates) was subject to the terms of the Earnout Agreement. The vesting of the Earnout Shares occurred automatically as of the close of the trading on June 21, 2021 in accordance with the terms of the Earnout Agreement. The table below represents the approximate common stock holdings of Group immediately following the Business Combination.
Shares %
Janus Midco, LLC unitholders 70,270,400 50.8 %
Public stockholders 43,113,850 31.2 %
PIPE Investors 25,000,000 18.0 %
Total 1 38,384 100.0 %
Warrants The Sponsor purchased 10,150,000 warrants to purchase Class A common stock of JIH (the “private placement warrants”) for a purchase price of $1.00 per whole private placement warrant, or $10,150,000 in the aggregate, in private placement transactions that occurred simultaneously with the closing of the Juniper IPO and the closing of the over-allotment option for the Juniper IPO (the “private placement”). Each private placement warrant entitled the holder to purchase one share of Class A common stock of JIH at $11.50 per share. The private placement warrants were only exercisable for a whole number of shares of Class A common stock of JIH. The Sponsor transferred 5,075,000 of its private placement warrants to Midco’s equityholders as part of the consideration for the Business Combination. Immediately after giving effect to the Business Combination, there were 10,150,000 issued and outstanding private placement warrants. As of September 25, 2021, there were 10,150,000 issued and outstanding private placement warrants. Immediately after giving effect to the Business Combination, there were 17,249,995 issued and outstanding public warrants. As of September 25,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5, 2021</t>
        </is>
      </c>
    </row>
    <row r="3">
      <c r="A3" s="3" t="inlineStr">
        <is>
          <t>Related Party Transactions [Abstract]</t>
        </is>
      </c>
    </row>
    <row r="4">
      <c r="A4" s="4" t="inlineStr">
        <is>
          <t>Related Party Transactions</t>
        </is>
      </c>
      <c r="B4" s="4" t="inlineStr">
        <is>
          <t>12. Related Party Transactions Prior to the Business Combination, Jupiter Intermediate Holdco, LLC, on behalf of the Janus Core, has entered into a Management and Monitoring Services Agreement (MMSA) with the Class A Preferred Unit holders group. Janus Core paid ma n 0 For the three and nine months ended September 25, 2021 and September G roup and n i 0 , from Janus Core leases a manufacturing facility in Butler, Indiana, from Janus Butler, LLC, an entity wholly owned by a form er respectively. The lease extends through October 31, 2021 and on November 1, 2021 the lease was extended to October 31, 2026, with monthly payments of approximately Janus Core is a party to a lease agreement with 134 Janus International, LLC, an entity majority owned by a former On September 27, 2021, $38,000 per month with an annual escalation of 2.5%. The Group leases a distribution center in Fayetteville, Georgia from French Real Estate Investments, LLC, an entity partially owned by a shareholder of the Group. Rent payments paid to French Real Estate Investments, LLC for the three and nine months ended September 25, 2021 and September 26, 2020, were approximately $26,000 and $26,000 and $79,000 and $79,000, respectively. The lease extends through July 31, 2022, with monthly payments of approximately $9,000 per month. The Group additionally acquired a lease agreement with ASTA Investment, LLC, for a manufacturing facility in Cartersville, Georgia an entity partially owned by a shareholder of the Company. The original lease term began on April 1, 2018 and extended through March 31, 2028 and was amended in June The Group leases office space for ACT from an entity owned and controlled by the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5, 2021</t>
        </is>
      </c>
    </row>
    <row r="3">
      <c r="A3" s="3" t="inlineStr">
        <is>
          <t>Revenue from Contract with Customer [Abstract]</t>
        </is>
      </c>
    </row>
    <row r="4">
      <c r="A4" s="4" t="inlineStr">
        <is>
          <t>Revenue Recognition</t>
        </is>
      </c>
      <c r="B4" s="4" t="inlineStr">
        <is>
          <t>13. Revenue Recognition The Company accounts for a contract with a customer when both parties identified Contract Balances Contract assets are the rights to consideration in exchange for goods or services that the Company has transferred to a customer when that right is conditional on something other than the passage of time. Contract assets primarily result from contracts that include installation which are billed via payment requests that are submitted in the month following the period during which revenue was recognized. Contract liabilities are recorded for any services billed to customers and not yet recognizable if the contract period has commenced or for the amount collected from customers in advance of the contract period commencing. Contract assets are disclosed as costs and estimated earnings in excess of billings on uncompleted contracts, and contract liabilities are disclosed as billings in excess of costs and estimated earnings on uncompleted contracts in the consolidated balance sheet. Contract balances as of September 25, 2021 were as follows:
September 25, 2021
Contract assets, beginning of the period $ 11,398,934
Contract assets, end of the period $ 23,602,670
Contract liabilities, beginning of the period $ 21,525,319
Contract liabilities, end of the period $ 25,759,923
During the three and nine months ended September 25, 2021, the Company recognized revenue of approximately $848,000 and $17,780,000, respectively, related to contract liabilities at December 26, 2020. There were not Disaggregation of Revenue The principal categories we use to disaggregate revenues are by timing and sales channel of revenue recognition. The following disaggregation of revenues depict the Company’s reportable segment revenues by timing and sales channel of revenue recognition for the three and nine months ended September 25, 2021 and September 26, 2020: Revenue by Timing of Revenue Recognition
Three Months Ended Nine Months Ended
Reportable Segments by Sales Channel Revenue September 25, 2021 September 26, 2020 September 25, 2021 September 26, 2020
Janus North America
Goods transferred at a point in time $ 154,631,784 $ 110,370,452 $ 414,713,892 $ 310,647,036
Services transferred over time 24,487,323 22,127,171 75,184,879 69,200,338
179,119,107 132,497,623 489,898,771 379,847,374
Janus International
Goods transferred at a point in time 10,191,505 7,920,469 27,039,893 18,031,237
Services transferred over time 7,632,830 4,700,198 21,689,399 14,133,724
17,824,335 12,620,667 48,729,292 32,164,961
Eliminations (9,153,517 ) (4,779,232 ) (23,831,481 ) (11,629,860 )
Total Revenue $ 187,789,925 $ 140,339,058 $ 514,796,582 $ 400,382,475
Revenue by Sale Channel Revenue Recognition
Three M Nine Months Ended
Reportable Segments by Sales Channel Revenue September 25, 2021 September 26, 2020 September 25, 2021 September 26, 2020
Janus North America
Self Storage-New $ 54,506,607 $ 67,675,747 $ 157,120,551 $ 184,898,993
Self Storage-R3 57,141,059 30,663,566 151,563,398 98,645,228
Commercial and Others 67,471,441 34,158,310 181,214,822 96,303,153
179,119,107 132,497,623 489,898,771 379,847,374
Janus International
Self Storage-New $ 12,435,987 $ 7,874,084 $ 34,186,904 $ 19,903,835
Self Storage-R3 5,388,348 4,692,451 14,542,388 12,206,994
Commercial and Others — 54,132 — 54,132
17,824,335 12,620,667 48,729,292 32,164,961
Eliminations (9,153,517 ) (4,779,232 ) (23,831,481 ) (11,629,860 )
Total Revenue $ 187,789,925 $ 140,339,058 $ 514,796,582 $ 400,382,4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5, 2021</t>
        </is>
      </c>
      <c r="C1" s="2" t="inlineStr">
        <is>
          <t>Dec. 26, 2020</t>
        </is>
      </c>
    </row>
    <row r="2">
      <c r="A2" s="3" t="inlineStr">
        <is>
          <t>Current Assets</t>
        </is>
      </c>
    </row>
    <row r="3">
      <c r="A3" s="4" t="inlineStr">
        <is>
          <t>Cash and cash equivalents</t>
        </is>
      </c>
      <c r="B3" s="6" t="n">
        <v>9221607</v>
      </c>
      <c r="C3" s="6" t="n">
        <v>45254655</v>
      </c>
    </row>
    <row r="4">
      <c r="A4" s="4" t="inlineStr">
        <is>
          <t>Accounts receivable, less allowance for doubtful accounts; $4,366,000 and $4,485,000, at September 25, 2021 and December 26, 2020, respectively</t>
        </is>
      </c>
      <c r="B4" s="5" t="n">
        <v>101680287</v>
      </c>
      <c r="C4" s="5" t="n">
        <v>75135295</v>
      </c>
    </row>
    <row r="5">
      <c r="A5" s="4" t="inlineStr">
        <is>
          <t>Costs and estimated earnings in excess of billing on uncompleted contracts</t>
        </is>
      </c>
      <c r="B5" s="5" t="n">
        <v>23602670</v>
      </c>
      <c r="C5" s="5" t="n">
        <v>11398934</v>
      </c>
    </row>
    <row r="6">
      <c r="A6" s="4" t="inlineStr">
        <is>
          <t>Inventory, net</t>
        </is>
      </c>
      <c r="B6" s="5" t="n">
        <v>52830737</v>
      </c>
      <c r="C6" s="5" t="n">
        <v>25281521</v>
      </c>
    </row>
    <row r="7">
      <c r="A7" s="4" t="inlineStr">
        <is>
          <t>Prepaid expenses</t>
        </is>
      </c>
      <c r="B7" s="5" t="n">
        <v>8851831</v>
      </c>
      <c r="C7" s="5" t="n">
        <v>5949711</v>
      </c>
    </row>
    <row r="8">
      <c r="A8" s="4" t="inlineStr">
        <is>
          <t>Other current assets</t>
        </is>
      </c>
      <c r="B8" s="5" t="n">
        <v>3505602</v>
      </c>
      <c r="C8" s="5" t="n">
        <v>5192386</v>
      </c>
    </row>
    <row r="9">
      <c r="A9" s="4" t="inlineStr">
        <is>
          <t>Total current assets</t>
        </is>
      </c>
      <c r="B9" s="5" t="n">
        <v>199692734</v>
      </c>
      <c r="C9" s="5" t="n">
        <v>168212502</v>
      </c>
    </row>
    <row r="10">
      <c r="A10" s="4" t="inlineStr">
        <is>
          <t>Property and equipment, net</t>
        </is>
      </c>
      <c r="B10" s="5" t="n">
        <v>49786563</v>
      </c>
      <c r="C10" s="5" t="n">
        <v>30970507</v>
      </c>
    </row>
    <row r="11">
      <c r="A11" s="4" t="inlineStr">
        <is>
          <t>Other intangibles, net</t>
        </is>
      </c>
      <c r="B11" s="5" t="n">
        <v>18380776</v>
      </c>
      <c r="C11" s="5" t="n">
        <v>17387745</v>
      </c>
    </row>
    <row r="12">
      <c r="A12" s="4" t="inlineStr">
        <is>
          <t>Goodwill</t>
        </is>
      </c>
      <c r="B12" s="5" t="n">
        <v>369607198</v>
      </c>
      <c r="C12" s="5" t="n">
        <v>259422822</v>
      </c>
    </row>
    <row r="13">
      <c r="A13" s="4" t="inlineStr">
        <is>
          <t>Deferred tax asset, net</t>
        </is>
      </c>
      <c r="B13" s="5" t="n">
        <v>63616900</v>
      </c>
    </row>
    <row r="14">
      <c r="A14" s="4" t="inlineStr">
        <is>
          <t>Other assets</t>
        </is>
      </c>
      <c r="B14" s="5" t="n">
        <v>1992783</v>
      </c>
      <c r="C14" s="5" t="n">
        <v>2415243</v>
      </c>
    </row>
    <row r="15">
      <c r="A15" s="4" t="inlineStr">
        <is>
          <t>Total assets</t>
        </is>
      </c>
      <c r="B15" s="5" t="n">
        <v>1130374999</v>
      </c>
      <c r="C15" s="5" t="n">
        <v>873478745</v>
      </c>
    </row>
    <row r="16">
      <c r="A16" s="3" t="inlineStr">
        <is>
          <t>Current Liabilities</t>
        </is>
      </c>
    </row>
    <row r="17">
      <c r="A17" s="4" t="inlineStr">
        <is>
          <t>Accounts payable</t>
        </is>
      </c>
      <c r="B17" s="5" t="n">
        <v>56817373</v>
      </c>
      <c r="C17" s="5" t="n">
        <v>29889057</v>
      </c>
    </row>
    <row r="18">
      <c r="A18" s="4" t="inlineStr">
        <is>
          <t>Billing in excess of costs and estimated earnings on uncompleted contracts</t>
        </is>
      </c>
      <c r="B18" s="5" t="n">
        <v>25759923</v>
      </c>
      <c r="C18" s="5" t="n">
        <v>21525319</v>
      </c>
    </row>
    <row r="19">
      <c r="A19" s="4" t="inlineStr">
        <is>
          <t>Current maturities of long-term debt</t>
        </is>
      </c>
      <c r="B19" s="5" t="n">
        <v>8111212</v>
      </c>
      <c r="C19" s="5" t="n">
        <v>6523417</v>
      </c>
    </row>
    <row r="20">
      <c r="A20" s="4" t="inlineStr">
        <is>
          <t>Other accrued expenses</t>
        </is>
      </c>
      <c r="B20" s="5" t="n">
        <v>62209935</v>
      </c>
      <c r="C20" s="5" t="n">
        <v>37164627</v>
      </c>
    </row>
    <row r="21">
      <c r="A21" s="4" t="inlineStr">
        <is>
          <t>Total current liabilities</t>
        </is>
      </c>
      <c r="B21" s="5" t="n">
        <v>152898443</v>
      </c>
      <c r="C21" s="5" t="n">
        <v>95102420</v>
      </c>
    </row>
    <row r="22">
      <c r="A22" s="4" t="inlineStr">
        <is>
          <t>Line of credit</t>
        </is>
      </c>
      <c r="B22" s="5" t="n">
        <v>19350803</v>
      </c>
    </row>
    <row r="23">
      <c r="A23" s="4" t="inlineStr">
        <is>
          <t>Long-term debt, net</t>
        </is>
      </c>
      <c r="B23" s="5" t="n">
        <v>706927275</v>
      </c>
      <c r="C23" s="5" t="n">
        <v>617604254</v>
      </c>
    </row>
    <row r="24">
      <c r="A24" s="4" t="inlineStr">
        <is>
          <t>Deferred tax liability, net</t>
        </is>
      </c>
      <c r="C24" s="5" t="n">
        <v>15268131</v>
      </c>
    </row>
    <row r="25">
      <c r="A25" s="4" t="inlineStr">
        <is>
          <t>Derivative warrant liability</t>
        </is>
      </c>
      <c r="B25" s="5" t="n">
        <v>35525000</v>
      </c>
    </row>
    <row r="26">
      <c r="A26" s="4" t="inlineStr">
        <is>
          <t>Other long-term liabilities</t>
        </is>
      </c>
      <c r="B26" s="5" t="n">
        <v>4234276</v>
      </c>
      <c r="C26" s="5" t="n">
        <v>4631115</v>
      </c>
    </row>
    <row r="27">
      <c r="A27" s="4" t="inlineStr">
        <is>
          <t>Total liabilities</t>
        </is>
      </c>
      <c r="B27" s="5" t="n">
        <v>918935797</v>
      </c>
      <c r="C27" s="5" t="n">
        <v>732605920</v>
      </c>
    </row>
    <row r="28">
      <c r="A28" s="3" t="inlineStr">
        <is>
          <t>STOCKHOLDERS' EQUITY</t>
        </is>
      </c>
    </row>
    <row r="29">
      <c r="A29" s="4" t="inlineStr">
        <is>
          <t>Common Stock, 825,000,000 shares authorized, $.0001 par value, 138,384,360 and 66,145,633 shares issued and outstanding at September 25, 2021 and December 26, 2020, respectively</t>
        </is>
      </c>
      <c r="B29" s="5" t="n">
        <v>13838</v>
      </c>
      <c r="C29" s="5" t="n">
        <v>6615</v>
      </c>
    </row>
    <row r="30">
      <c r="A30" s="4" t="inlineStr">
        <is>
          <t>Additional paid in capital</t>
        </is>
      </c>
      <c r="B30" s="5" t="n">
        <v>231407780</v>
      </c>
      <c r="C30" s="5" t="n">
        <v>189298544</v>
      </c>
    </row>
    <row r="31">
      <c r="A31" s="4" t="inlineStr">
        <is>
          <t>Accumulated other comprehensive loss</t>
        </is>
      </c>
      <c r="B31" s="5" t="n">
        <v>-1123039</v>
      </c>
      <c r="C31" s="5" t="n">
        <v>-227160</v>
      </c>
    </row>
    <row r="32">
      <c r="A32" s="4" t="inlineStr">
        <is>
          <t>Accumulated deficit</t>
        </is>
      </c>
      <c r="B32" s="5" t="n">
        <v>-18859377</v>
      </c>
      <c r="C32" s="5" t="n">
        <v>-48205174</v>
      </c>
    </row>
    <row r="33">
      <c r="A33" s="4" t="inlineStr">
        <is>
          <t>Total stockholders' equity</t>
        </is>
      </c>
      <c r="B33" s="5" t="n">
        <v>211439202</v>
      </c>
      <c r="C33" s="5" t="n">
        <v>140872825</v>
      </c>
    </row>
    <row r="34">
      <c r="A34" s="4" t="inlineStr">
        <is>
          <t>Total liabilities and stockholders' equity</t>
        </is>
      </c>
      <c r="B34" s="5" t="n">
        <v>1130374999</v>
      </c>
      <c r="C34" s="5" t="n">
        <v>873478745</v>
      </c>
    </row>
    <row r="35">
      <c r="A35" s="4" t="inlineStr">
        <is>
          <t>Customer Relationships [Member]</t>
        </is>
      </c>
    </row>
    <row r="36">
      <c r="A36" s="3" t="inlineStr">
        <is>
          <t>Current Assets</t>
        </is>
      </c>
    </row>
    <row r="37">
      <c r="A37" s="4" t="inlineStr">
        <is>
          <t>Customer relationships, net</t>
        </is>
      </c>
      <c r="B37" s="5" t="n">
        <v>319339643</v>
      </c>
      <c r="C37" s="5" t="n">
        <v>309472398</v>
      </c>
    </row>
    <row r="38">
      <c r="A38" s="4" t="inlineStr">
        <is>
          <t>Trademarks and Trade Names [Member]</t>
        </is>
      </c>
    </row>
    <row r="39">
      <c r="A39" s="3" t="inlineStr">
        <is>
          <t>Current Assets</t>
        </is>
      </c>
    </row>
    <row r="40">
      <c r="A40" s="4" t="inlineStr">
        <is>
          <t>Tradename and trademarks</t>
        </is>
      </c>
      <c r="B40" s="6" t="n">
        <v>107958402</v>
      </c>
      <c r="C40" s="6" t="n">
        <v>85597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 Disclosure</t>
        </is>
      </c>
      <c r="B4" s="4" t="inlineStr">
        <is>
          <t>14. Income Taxes Prior to June 7, 2021, the Company was a limited liability company taxed as a partnership for U.S. federal income tax purposes. The Company was generally not directly subject to income taxes under the provisions of the Internal Revenue Code and most applicable state laws. Therefore, taxable income or loss was reported to the members for inclusion in their respective tax returns. After June 7, 2021, the Group is taxed as a Corporation for U.S. income tax purposes and similar sections of the state income tax laws . The Group’s effective tax rate is based on pre-tax non-deductible The provision for income taxes for the three and nine months ended September 25, 2021 and September 26, 2020 includes amounts related to entities within the group taxed as corporations in the United States, United Kingdom, France, Australia, and Singapore. The Company determines its provision for income taxes for interim periods using an estimate of its annual effective tax rate on year to date ordinary income and records any changes affecting the estimated annual effective tax rate in the interim period in which the change occurs. Additionally, the income tax effects of significant unusual or infrequently occurring items are recognized entirely within the interim period in which the event occurs. During the three months ended September 25, 2021 and September 26, 2020, the Company recorded a total income tax provision of approximately $3,527,000 and $284,000 on pre-tax pre-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25, 2021</t>
        </is>
      </c>
    </row>
    <row r="3">
      <c r="A3" s="3" t="inlineStr">
        <is>
          <t>Earnings Per Share [Abstract]</t>
        </is>
      </c>
    </row>
    <row r="4">
      <c r="A4" s="4" t="inlineStr">
        <is>
          <t>Net Income Per Share</t>
        </is>
      </c>
      <c r="B4" s="4" t="inlineStr">
        <is>
          <t>15. Net Income Per Share Prior to the Business Combination, and prior to effecting the reverse recapitalization, the Company’s pre-merger pro-rata Pursuant to the Restated and Amended Certificate of Incorporation and as a result of the reverse recapitalization, the Company has retrospectively adjusted the weighted average shares outstanding prior to June 7, 2021 to give effect to the exchange ratio used to determine the number of shares of common stock into which they were converted. Basic net income per share is computed based on the weighted average number of shares of common stock outstanding during the period. Diluted net income per share is computed based on the weighted average number of common shares outstanding plus the effect of dilutive potential common shares outstanding during the period using the treasury stock method. Dilutive potential common shares include stock purchase warrants and contingently issuable shares attributable to the earn-out The following table sets forth the computation of basic and diluted EPS attributable to common stockholders for the three and nine months ended September 25, 2021 and September 26, 2020:
Three Months Ended Nine Months Ended
September 25, 2021 September 26, 2020 September 25, 2021 September 26, 2020
Numerator:
Net income attributable to common stockholders 17,677,742 20,772,994 33,519,770 41,742,492
Adjustment for Warrants—gain on value of private warrants (3,552,500 ) — (1,624,000 ) —
Net Income as adjusted 14,125,242 20,772,994 31,895,770 41,742,492
Denominator:
Weighted average number of shares:
Basic 138,384,284 65,875,152 95,179,726 65,773,907
Adjustment for Warrants—Treasury stock method 4,456,508 — 2,648,654 —
Diluted 142,840,792 65,875,152 97,828,380 65,773,907
Basic net income per share attributable to common stockholders $ 0.13 $ 0.32 $ 0.35 $ 0.63
Diluted net income per share attributable to common stockholders $ 0.10 $ 0.32 $ 0.33 $ 0.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Information</t>
        </is>
      </c>
      <c r="B1" s="2" t="inlineStr">
        <is>
          <t>9 Months Ended</t>
        </is>
      </c>
    </row>
    <row r="2">
      <c r="B2" s="2" t="inlineStr">
        <is>
          <t>Sep. 25, 2021</t>
        </is>
      </c>
    </row>
    <row r="3">
      <c r="A3" s="3" t="inlineStr">
        <is>
          <t>Segment Reporting [Abstract]</t>
        </is>
      </c>
    </row>
    <row r="4">
      <c r="A4" s="4" t="inlineStr">
        <is>
          <t>Segments Information</t>
        </is>
      </c>
      <c r="B4" s="4" t="inlineStr">
        <is>
          <t>16. Segments Information The Company operates its business and reports its results through two reportable segments: Janus North America and Janus International, in accordance with ASC Topic 280, Segment Reporting. The Janus International segment is comprised of JIE with its production and sales located largely in Europe. The Janus North America segment is comprised of all the other entities including Janus Core, BETCO, NOKE, ASTA, DBCI, ACT, Janus Door and Steel Door Depot. Summarized financial information for the Company’s segments is shown in the following tables:
Three Months Ended Nine Months Ended
September 25, September 26, September 25, September 26,
2021 2020 2021 2020
Revenue
Janus North America $ 179,119,107 $ 132,497,623 $ 489,898,771 $ 379,847,374
Janus International 17,824,334 12,620,668 48,729,292 32,164,961
Intersegment (9,153,516 ) (4,779,233 ) (23,831,481 ) (11,629,860 )
Consolidated Revenue $ 187,789,925 $ 140,339,058 $ 514,796,582 $ 400,382,475
Income From Operations
Janus North America $ 24,381,785 $ 28,108,223 $ 60,884,392 $ 67,754,629
Janus International 819,333 1,362,916 2,881,576 1,980,836
Eliminations 24,062 35,837 48,796 90,566
Total Segment Operating Income $ 25,225,180 $ 29,506,976 $ 63,814,764 $ 69,826,031
Depreciation Expense
Janus North America $ 1,590,238 $ 1,329,258 $ 4,357,148 $ 3,960,580
Janus International 108,380 108,690 320,806 310,069
Consolidated Depreciation Expense $ 1,698,618 $ 1,437,948 $ 4,677,954 $ 4,270,649
Amortization of Intangible Assets
Janus North America $ 7,876,571 $ 6,415,681 $ 20,692,679 $ 19,244,828
Janus International 352,189 475,904 1,159,038 1,042,525
Consolidated Amortization Expense $ 8,228,760 $ 6,891,585 $ 21,851,717 $ 20,287,353
September 25, December 26
2021 2020
Identifiable Assets
Janus North America $ 1,074,290,055 $ 820,259,539
Janus International 56,084,944 53,219,206
Consolidated Assets $ 1,130,374,999 $ 873,478,7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Estimates and Concentrations</t>
        </is>
      </c>
      <c r="B1" s="2" t="inlineStr">
        <is>
          <t>9 Months Ended</t>
        </is>
      </c>
    </row>
    <row r="2">
      <c r="B2" s="2" t="inlineStr">
        <is>
          <t>Sep. 25, 2021</t>
        </is>
      </c>
    </row>
    <row r="3">
      <c r="A3" s="3" t="inlineStr">
        <is>
          <t>Significant Estimates And Concentrations [Abstract]</t>
        </is>
      </c>
    </row>
    <row r="4">
      <c r="A4" s="4" t="inlineStr">
        <is>
          <t>Significant Estimates and Concentrations</t>
        </is>
      </c>
      <c r="B4" s="4" t="inlineStr">
        <is>
          <t xml:space="preserve">17. Significant Estimates and Concentrations Accounting principles generally accepted in the United States of America require disclosure of certain significant estimates and current vulnerabilities due to certain concentrations. Those matters include the following: General Litigation The Company is subject to claims and lawsuits that arise primarily in the ordinary course of business. It is the opinion of management that the disposition or ultimate resolution of such claims and lawsuits will not have a Self-Insurance Under the Company’s workers’ compensation insurance program, coverage is obtained for catastrophic exposures under which the Company retains a portion of certain expected losses. The Company has stop loss workers’ compensation insurance for claims in excess of $200,000 as of September 25, 2021 and December 26, 2020, respectively. Provision for losses expected under this program is recorded based upon the Company’s estimates of the aggregate liability for claims incurred and totaled approximately $246,000 and $391,000 as of September 25, 2021, and December 26, 2020, respectively. The amount of actual losses incurred could differ materially from the estimates reflected in these consolidated financial statements. Under the Company’s health insurance program, coverage is obtained for catastrophic exposures under which the Company retains a portion of certain expected losses. The Company has stop loss insurance for claims in excess of $250,000 and $250,000 as of September 25, 2021 and December 26, 2020, respectively. Provision for losses expected under this program is recorded based upon the Company’s estimates of the aggregate liability for claims incurred and totaled approximately $793,000 and $916,000 as of September 25, 2021 and December 26, 2020, respectively. The amount of actual losses incurred could differ materially from the estimates reflected in thes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5, 2021</t>
        </is>
      </c>
    </row>
    <row r="3">
      <c r="A3" s="3" t="inlineStr">
        <is>
          <t>Subsequent Events [Abstract]</t>
        </is>
      </c>
    </row>
    <row r="4">
      <c r="A4" s="4" t="inlineStr">
        <is>
          <t>Subsequent Events</t>
        </is>
      </c>
      <c r="B4" s="4" t="inlineStr">
        <is>
          <t xml:space="preserve">18. Subsequent Events For the interim consolidated financial statements as of September 25, 2021, the Company has evaluated subsequent events through the issuance of the financial statements. On October 13, 2021, Janus announced that it will redeem all of its outstanding warrants to purchase shares of Janus’s common stock that were issued pursuant to the Warrant Agreement, dated as of June 7, 2021 by and between Janus and Continental Stock Transfer &amp; Trust Company (the “Warrant Agent”) and the Warrant Agreement, dated as of July 15, 2021, by and between Janus and the Warrant Agent, for a redemption price of $0.10 per Warrant (the “Redemption Price”), that remain outstanding at 5:00 p.m. New York City time on (the “Redemption Date”). On October 22, 2021, the Company announced that David Curtis has resigned from the Board of Directors (the “Board”) due to health reasons, effective October 20, 2021. Mr. Curtis did not serve on any committees of the Board. A replacement director has not been identified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25, 2021</t>
        </is>
      </c>
    </row>
    <row r="3">
      <c r="A3" s="3" t="inlineStr">
        <is>
          <t>Accounting Policies [Abstract]</t>
        </is>
      </c>
    </row>
    <row r="4">
      <c r="A4" s="4" t="inlineStr">
        <is>
          <t>Unaudited Interim Financial Statements</t>
        </is>
      </c>
      <c r="B4" s="4" t="inlineStr">
        <is>
          <t>Unaudited Interim Financial Statements The accompanying consolidated balance sheet as of September 25, 2021, consolidated statements of operations and comprehensive income and consolidated statements of stockholders’ equity for the three and nine months ended September 25, 2021 and September 26, 2020, respectively and consolidated statements of cash flows for the nine months ended September 25, 2021 and September 26, 2020, are unaudited .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25, 2021, and its results of operations, including its comprehensive income and stockholders’ equity for the three and nine months ended September 25, 2021 and September 26, 2020, and its cash flows for the nine months ended September 25, 2021 and September 26, 2020. The results for the three and nine months ended September 25, 2021 are not necessarily indicative of the results to be expected for any subsequent quarter or for the fiscal year ending January 1, 2022. These unaudited interim consolidated financial statements should be read in conjunction with the consolidated financial statements and related notes included in the Company’s Form S-1 (as amended), initially filed with the Securities and Exchange Commission (the “SEC”) on July 7, 2021 and declared effective by the staff of the SEC on August 6, 2021, including the final prospectus dated August 6, 2021 (including supplements to the prospectus filed from time to time).</t>
        </is>
      </c>
    </row>
    <row r="5">
      <c r="A5" s="4" t="inlineStr">
        <is>
          <t>Basis of Presentation</t>
        </is>
      </c>
      <c r="B5" s="4" t="inlineStr">
        <is>
          <t>Basis of Presentation The accompanying consolidated financial statements are presented in U.S. dollars and have been prepared in accordance with U.S. GAAP and pursuant to the accounting and disclosure rules and regulations of the SEC for interim financial information.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 Midco is deemed to be the predecessor of the Company, and the consolidated assets and liabilities and results of operations prior to the Closing Date (for the year ended December 26, 2020 and the three and nine months ended September 26, 2020) are those of Midco. The shares and corresponding capital amounts and net income (loss) per share available to common stockholders, prior to the Business Combination, have been retroactively restated to reflect the exchange ratio established in the Business Combination Agreement. One-time</t>
        </is>
      </c>
    </row>
    <row r="6">
      <c r="A6" s="4" t="inlineStr">
        <is>
          <t>Principles of Consolidation</t>
        </is>
      </c>
      <c r="B6" s="4" t="inlineStr">
        <is>
          <t>Principles of Consolidation The consolidated financial statements include the accounts of the Group</t>
        </is>
      </c>
    </row>
    <row r="7">
      <c r="A7" s="4" t="inlineStr">
        <is>
          <t>Reclassification</t>
        </is>
      </c>
      <c r="B7" s="4" t="inlineStr">
        <is>
          <t>Reclassification In the third quarter of 2021, the Group reclassified the change in fair value of earnout recorded in June 2021 from general and administrative expense to contingent consideration and earnout fair value adjustments within operating expenses in the Consolidated Statements of Operations and Comprehensive Income .</t>
        </is>
      </c>
    </row>
    <row r="8">
      <c r="A8" s="4" t="inlineStr">
        <is>
          <t>Reorganization</t>
        </is>
      </c>
      <c r="B8" s="4" t="inlineStr">
        <is>
          <t xml:space="preserve">Reorganization As of June 7, 2021, Midco transferred its wholly owned direct subsidiary Janus </t>
        </is>
      </c>
    </row>
    <row r="9">
      <c r="A9" s="4" t="inlineStr">
        <is>
          <t>Use of Estimates in the Consolidated Financial Statements</t>
        </is>
      </c>
      <c r="B9" s="4" t="inlineStr">
        <is>
          <t xml:space="preserve">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the fair value of contingent consideration, the fair value of assets and liabilities related to acquisitions, the derivative warrant liability, the recognition of the valuations and unit-based compensation arrangements, the useful lives of property and equipment, revenue recognition, allowances for uncollectible receivable balances, fair values and impairment of intangible assets and goodwill and assumptions used in the recognition of contract assets. </t>
        </is>
      </c>
    </row>
    <row r="10">
      <c r="A10" s="4" t="inlineStr">
        <is>
          <t>Coronavirus Outbreak</t>
        </is>
      </c>
      <c r="B10" s="4" t="inlineStr">
        <is>
          <t>Coronavirus Outbreak The COVID-19 COVID-19, COVID-19</t>
        </is>
      </c>
    </row>
    <row r="11">
      <c r="A11" s="4" t="inlineStr">
        <is>
          <t>Emerging Growth Company</t>
        </is>
      </c>
      <c r="B11" s="4" t="inlineStr">
        <is>
          <t xml:space="preserve">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t>
        </is>
      </c>
    </row>
    <row r="12">
      <c r="A12" s="4" t="inlineStr">
        <is>
          <t>Shipping and Handling (Revenue &amp; Cost of Sales)</t>
        </is>
      </c>
      <c r="B12" s="4" t="inlineStr">
        <is>
          <t xml:space="preserve">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8,562,000 and $5,993,000 and $24,136,000 and $17,729,000 for the three and nine months ended September 25, 2021 and September 26, 2020, respectively. </t>
        </is>
      </c>
    </row>
    <row r="13">
      <c r="A13" s="4" t="inlineStr">
        <is>
          <t>Inventories</t>
        </is>
      </c>
      <c r="B13" s="4" t="inlineStr">
        <is>
          <t>Inventories Inventories are measured using the first-in, first-out</t>
        </is>
      </c>
    </row>
    <row r="14">
      <c r="A14" s="4" t="inlineStr">
        <is>
          <t>Property and Equipment</t>
        </is>
      </c>
      <c r="B14" s="4" t="inlineStr">
        <is>
          <t xml:space="preserve">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Vehicles 3-10 years
Leasehold improvements 3-20 </t>
        </is>
      </c>
    </row>
    <row r="15">
      <c r="A15" s="4" t="inlineStr">
        <is>
          <t>Other Current Assets</t>
        </is>
      </c>
      <c r="B15" s="4" t="inlineStr">
        <is>
          <t xml:space="preserve">Other Current Assets Other current assets as of September 25, 2021 consists primarily of other receivables and net VAT taxes of approximately $3,506,000. As of December 26, 2020, other current assets consists primarily of other receivables, net VAT taxes and deferred transaction costs associated with the Business Combination with Juniper of approximately $3,444,000. </t>
        </is>
      </c>
    </row>
    <row r="16">
      <c r="A16" s="4" t="inlineStr">
        <is>
          <t>Fair Value Measurement</t>
        </is>
      </c>
      <c r="B16" s="4" t="inlineStr">
        <is>
          <t>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in Level 1 of the Fair Value hierarchy. The fair value of the Company’s debt approximates its carrying amount as of September 25, 2021 and December 26, 2020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As of September 25, 2021,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t June 26, 2021 $ 39,077,500
Change in fair value of warrants (3,552,500 )
Balance at September 25, 2021 $ 35,525,000</t>
        </is>
      </c>
    </row>
    <row r="17">
      <c r="A17" s="4" t="inlineStr">
        <is>
          <t>Warrant Liability</t>
        </is>
      </c>
      <c r="B17" s="4" t="inlineStr">
        <is>
          <t>Warrant Liability The Company classifies Private Placement Warrants (defined and discussed in Note 11 – “Stockholders’ Equity”) as liabilities. At the end of each reporting period, changes in fair value during the period are recognized as a component of other income (expense), net within the consolidated statements of operations and comprehensive income. The Company will continue to adjust the warrant liability for changes in fair value until the earlier of a) the exercise or expiration of the warrants or b) the redemption of the warrants, at which time the warrants will be reclassified to additional paid-in t</t>
        </is>
      </c>
    </row>
    <row r="18">
      <c r="A18" s="4" t="inlineStr">
        <is>
          <t>Recently Issued Accounting Pronouncements Not Yet Adopted</t>
        </is>
      </c>
      <c r="B18" s="4" t="inlineStr">
        <is>
          <t>Recently Issued Accounting Pronouncements Not Yet Adopted In June 2016, the Financial Accounting Standards Board (“FASB”) issued ASU 2016-13, 2016-13, In January 2017, the FASB issued ASU 2017-04, 2017-04 2017-04 In March 2020, the FASB issued ASU 2020-04, No. 2021-01, 2021-01”). 2021-01 In June 2020, the FASB issued ASU 2020-05, T In August 2020, the FASB issued ASU 2020-06, 470-20) 815-40): In May 2021, the FASB issued ASU 2021-04, 470-50), 815-40) 2021-04 2021-04 the consolidated Although there are several other new accounting pronouncements issued or proposed by the FASB, w hich h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9 Months Ended</t>
        </is>
      </c>
    </row>
    <row r="2">
      <c r="B2" s="2" t="inlineStr">
        <is>
          <t>Sep. 25, 2021</t>
        </is>
      </c>
    </row>
    <row r="3">
      <c r="A3" s="3" t="inlineStr">
        <is>
          <t>Accounting Policies [Abstract]</t>
        </is>
      </c>
    </row>
    <row r="4">
      <c r="A4" s="4" t="inlineStr">
        <is>
          <t>Summary of estimated useful lives of property Plant And equipment</t>
        </is>
      </c>
      <c r="B4" s="4" t="inlineStr">
        <is>
          <t xml:space="preserve">The estimated useful lives for each major depreciable classification of property and equipment are as follows
Manufacturing machinery and equipment 3-7 years
Office furniture and equipment 3-7
Vehicles 3-10 years
Leasehold improvements 3-20 </t>
        </is>
      </c>
    </row>
    <row r="5">
      <c r="A5" s="4" t="inlineStr">
        <is>
          <t>Summary of assumptions were used for the valuation of the private warrants</t>
        </is>
      </c>
      <c r="B5" s="4" t="inlineStr">
        <is>
          <t xml:space="preserve">The following assumptions were used for the valuation of the private warrants:
Warrant term (yrs.) 4.7
Volatility 30.4 %
Risk-free rate 0.91 %
Dividend yield — % </t>
        </is>
      </c>
    </row>
    <row r="6">
      <c r="A6" s="4" t="inlineStr">
        <is>
          <t>Summary of the change in the fair value of warrant liabilities</t>
        </is>
      </c>
      <c r="B6" s="4" t="inlineStr">
        <is>
          <t>The change in the fair value of warrant liabilities is as follows:
Balance at June 26, 2021 $ 39,077,500
Change in fair value of warrants (3,552,500 )
Balance at September 25, 2021 $ 35,52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25, 2021</t>
        </is>
      </c>
    </row>
    <row r="3">
      <c r="A3" s="3" t="inlineStr">
        <is>
          <t>Inventory Disclosure [Abstract]</t>
        </is>
      </c>
    </row>
    <row r="4">
      <c r="A4" s="4" t="inlineStr">
        <is>
          <t>Summary Of Major Components of Inventories</t>
        </is>
      </c>
      <c r="B4" s="4" t="inlineStr">
        <is>
          <t xml:space="preserve">The major components of inventories at :
September 25, December 26,
2021 2020
Raw materials $ 38,852,320 $ 17,431,731
Work-in-process 838,389 637,109
Finished goods 13,140,028 7,212,681
$ 52,830,737 $ 25,281,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9 Months Ended</t>
        </is>
      </c>
    </row>
    <row r="2">
      <c r="B2" s="2" t="inlineStr">
        <is>
          <t>Sep. 25, 2021</t>
        </is>
      </c>
    </row>
    <row r="3">
      <c r="A3" s="3" t="inlineStr">
        <is>
          <t>Property, Plant and Equipment [Abstract]</t>
        </is>
      </c>
    </row>
    <row r="4">
      <c r="A4" s="4" t="inlineStr">
        <is>
          <t>Summary of property and equipment, and other fixed assets</t>
        </is>
      </c>
      <c r="B4" s="4" t="inlineStr">
        <is>
          <t>Property, equipment, and other fixed assets as of September 25, 2021 and December 26, 2020 are as follows:
September 25, December 26,
2021 2020
Land $ 4,501,295 $ 3,361,295
Manufacturing machinery and equipment 34,913,905 26,446,933
Leasehold improvements 5,204,632 5,127,065
Construction in progress 11,127,210 2,170,193
Other 12,725,431 8,084,391
$ 68,472,473 $ 45,189,877
Less accumulated (18,685,910 ) (14,219,370 )
$ 49,786,563 $ 30,970,5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red Intangible Assets and Goodwill (Tables)</t>
        </is>
      </c>
      <c r="B1" s="2" t="inlineStr">
        <is>
          <t>9 Months Ended</t>
        </is>
      </c>
    </row>
    <row r="2">
      <c r="B2" s="2" t="inlineStr">
        <is>
          <t>Sep. 25, 2021</t>
        </is>
      </c>
    </row>
    <row r="3">
      <c r="A3" s="3" t="inlineStr">
        <is>
          <t>Goodwill and Intangible Assets Disclosure [Abstract]</t>
        </is>
      </c>
    </row>
    <row r="4">
      <c r="A4" s="4" t="inlineStr">
        <is>
          <t>Summary Of Intangible assets net</t>
        </is>
      </c>
      <c r="B4" s="4" t="inlineStr">
        <is>
          <t>The carrying basis and accumulated amortization of recognize d in
September 25, December 26,
2021 2020
Gross Carrying Accumulated Average Gross Carrying Accumulated
Intangible Assets
Customer relationships $ 410,021,868 $ 90,682,225 12 $ 380,862,639 $ 71,390,241
Noncompete agreements 411,010 238,732 6 412,949 151,028
Tradenames and trademarks 107,958,402 — Indefinite 85,597,528 —
Other intangibles 61,831,402 43,622,904 6 58,404,905 41,279,081
$ 580,222,682 $ 134,543,861 $ 525,278,021 $ 112,820,350</t>
        </is>
      </c>
    </row>
    <row r="5">
      <c r="A5" s="4" t="inlineStr">
        <is>
          <t>Summary Of changes in the carrying amounts of goodwill</t>
        </is>
      </c>
      <c r="B5" s="4" t="inlineStr">
        <is>
          <t xml:space="preserve"> The changes in the carrying amounts of goodwill for the period ended September 25, 2021 were as follows:
Balance as of December 26, 2020 $ 259,422,822
Goodwill acquired during the period 110,641,756
Changes due to foreign currency fluctuations (457,380 )
Balance as of September 25, 2021 $ 369,607,1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USD ($)</t>
        </is>
      </c>
      <c r="B1" s="2" t="inlineStr">
        <is>
          <t>Sep. 25, 2021</t>
        </is>
      </c>
      <c r="C1" s="2" t="inlineStr">
        <is>
          <t>Dec. 26, 2020</t>
        </is>
      </c>
    </row>
    <row r="2">
      <c r="A2" s="4" t="inlineStr">
        <is>
          <t>Accounts receivable, Allowance for doubtful accounts current</t>
        </is>
      </c>
      <c r="B2" s="6" t="n">
        <v>4366000</v>
      </c>
      <c r="C2" s="6" t="n">
        <v>4485000</v>
      </c>
    </row>
    <row r="3">
      <c r="A3" s="4" t="inlineStr">
        <is>
          <t>Common stock, Shares authorized</t>
        </is>
      </c>
      <c r="B3" s="5" t="n">
        <v>825000000</v>
      </c>
      <c r="C3" s="5" t="n">
        <v>825000000</v>
      </c>
    </row>
    <row r="4">
      <c r="A4" s="4" t="inlineStr">
        <is>
          <t>Common stock, Par value</t>
        </is>
      </c>
      <c r="B4" s="7" t="n">
        <v>0.0001</v>
      </c>
      <c r="C4" s="7" t="n">
        <v>0.0001</v>
      </c>
    </row>
    <row r="5">
      <c r="A5" s="4" t="inlineStr">
        <is>
          <t>Common stock, Shares issued</t>
        </is>
      </c>
      <c r="B5" s="5" t="n">
        <v>138384360</v>
      </c>
      <c r="C5" s="5" t="n">
        <v>66145633</v>
      </c>
    </row>
    <row r="6">
      <c r="A6" s="4" t="inlineStr">
        <is>
          <t>Common stock, Shares outstanding</t>
        </is>
      </c>
      <c r="B6" s="5" t="n">
        <v>138384360</v>
      </c>
      <c r="C6" s="5" t="n">
        <v>66145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25, 2021</t>
        </is>
      </c>
    </row>
    <row r="3">
      <c r="A3" s="3" t="inlineStr">
        <is>
          <t>Payables and Accruals [Abstract]</t>
        </is>
      </c>
    </row>
    <row r="4">
      <c r="A4" s="4" t="inlineStr">
        <is>
          <t>Summary Of accrued expenses</t>
        </is>
      </c>
      <c r="B4" s="4" t="inlineStr">
        <is>
          <t>Accrued expenses are summarized as follows:
September 25, December 26,
2021 2020
Sales tax payable $ 2,132,147 $ 1,324,696
Interest payable 6,576,691 4,832,590
Contingent consideration payable - short term 4,000,000 4,000,000
Other accrued liabilities 1,998,182 5,294,414
Employee compensation 10,088,860 6,090,304
Customer deposits and allowances 25,179,906 10,780,783
Other 12,234,149 4,841,840
Total $ 62,209,935 $ 37,164,6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9 Months Ended</t>
        </is>
      </c>
    </row>
    <row r="2">
      <c r="B2" s="2" t="inlineStr">
        <is>
          <t>Sep. 25, 2021</t>
        </is>
      </c>
    </row>
    <row r="3">
      <c r="A3" s="3" t="inlineStr">
        <is>
          <t>Debt Disclosure [Abstract]</t>
        </is>
      </c>
    </row>
    <row r="4">
      <c r="A4" s="4" t="inlineStr">
        <is>
          <t>Summary of Long-term Debt Instruments</t>
        </is>
      </c>
      <c r="B4" s="4" t="inlineStr">
        <is>
          <t>Long-term debt consists of the following:
September 25, December 26,
2021 2020
Note payable—First Lien $ — $ 562,363,000
Note payable—First Lien B2 — 73,875,000
Note payable—Amendment No. 4 First Lien 726,413,482 —
Notes payable—Auto Loans 92,684 —
726,506,166 636,238,000
Less unamortized deferred finance fees 11,467,679 12,110,329
Less current maturities 8,111,212 6,523,417
Total long-term debt $ 706,927,275 $ 617,604,254</t>
        </is>
      </c>
    </row>
    <row r="5">
      <c r="A5" s="4" t="inlineStr">
        <is>
          <t>Summary of Maturities of Long-term Debt</t>
        </is>
      </c>
      <c r="B5" s="4" t="inlineStr">
        <is>
          <t>Aggregate annual maturities of long-term debt at
2021 $ 2,029,869
2022 8,106,224
2023 8,090,601
2024 6,063,807
2025 702,215,665
Total $ 726,506,1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25, 2021</t>
        </is>
      </c>
    </row>
    <row r="3">
      <c r="A3" s="4" t="inlineStr">
        <is>
          <t>Summary of Business Acquisition Pro Forma Information</t>
        </is>
      </c>
      <c r="B3" s="4" t="inlineStr">
        <is>
          <t xml:space="preserve">The following unaudited pro forma information has been prepared as if the DBCI and ACT acquisitions had taken place on December 29, 2019. The Company prepared the table based on certain estimates and assumptions. These estimates and assumptions were made solely for the purposes of developing such unaudited pro forma information and have not been adjusted to provided period over period comparability.
Three Months Period Ended Nine Months Period Ended
September 25, September 26, September 25, September 26,
2021 2020 2021 2020
Revenue $ 199,314,429 $ 160,977,239 $ 574,135,446 $ 468,372,347
Net Income 17,097,308 19,848,627 35,272,653 43,221,338 </t>
        </is>
      </c>
    </row>
    <row r="4">
      <c r="A4" s="4" t="inlineStr">
        <is>
          <t>Access Control Technologies, LLC Acquisition [Member]</t>
        </is>
      </c>
    </row>
    <row r="5">
      <c r="A5" s="4" t="inlineStr">
        <is>
          <t>Summary of Financial Results Of Acquiree Since Acquisition Date Actual</t>
        </is>
      </c>
      <c r="B5" s="4" t="inlineStr">
        <is>
          <t xml:space="preserve">The amounts of revenue and net income of ACT included in the results from the transaction date of August 31, 2021 through September 25, 2021 are as follows:
Periods from 2021
Revenue $ 981,976
Net Income 26,038 </t>
        </is>
      </c>
    </row>
    <row r="6">
      <c r="A6" s="4" t="inlineStr">
        <is>
          <t>Summary of Fair values of consideration transferred and the fair values of identified assets acquired, and liabilities assumed at each respective date of acquisition</t>
        </is>
      </c>
      <c r="B6" s="4" t="inlineStr">
        <is>
          <t xml:space="preserve">The following tables summarize the fair values of consideration transferred and the fair values of identified assets acquired, and liabilities assumed at the
Fair Value of Consideration Transferred
Cash 9,383,460
Hold Back Liability 1,350,000
Total Fair Value of Consideration Transferred $ 10,733,460
Recognized Amounts of Identifiable Assets Acquired and Liabilities Assumed
Cash 169,485
Accounts receivable 1,100,533
Other current assets 102,521
Property and equipment 196,561
Identifiable intangible assets
Customer relationships 2,470,000
Backlog 280,000
Trademark 1,450,000
Recognized amounts of identifiable liabilities assumed
Accounts payable (473,353 )
Accrued expenses (152,191 )
Other liabilities (1,395,911 )
Total identifiable net assets 3,747,645
Goodwill 6,985,815 </t>
        </is>
      </c>
    </row>
    <row r="7">
      <c r="A7" s="4" t="inlineStr">
        <is>
          <t>Summary Of Identifiable Intangible Assets Acquired and their Estimated Useful Lives</t>
        </is>
      </c>
      <c r="B7" s="4" t="inlineStr">
        <is>
          <t>The following table sets forth the components of identifiable intangible assets acquired and their estimated useful lives as of the date of acquisition:
Fair Value Useful Lives
Customer Relationships $ 2,470,000 15 Years
Backlog 280,000 3 Months
Trade Name 1,450,000 Indefinite
Identifiable Intangible Assets $ 4,200,000</t>
        </is>
      </c>
    </row>
    <row r="8">
      <c r="A8" s="4" t="inlineStr">
        <is>
          <t>DBCI, LLC Acquisition [Member]</t>
        </is>
      </c>
    </row>
    <row r="9">
      <c r="A9" s="4" t="inlineStr">
        <is>
          <t>Summary of Financial Results Of Acquiree Since Acquisition Date Actual</t>
        </is>
      </c>
      <c r="B9" s="4" t="inlineStr">
        <is>
          <t xml:space="preserve">The amounts of revenue and net income of DBCI included in the Consolidated Statements of Operations and Comprehensive Income from the transaction date of August 1 7
Period from August 18,
Revenue $ 8,456,455
Net Income 565,265 </t>
        </is>
      </c>
    </row>
    <row r="10">
      <c r="A10" s="4" t="inlineStr">
        <is>
          <t>Summary of Fair values of consideration transferred and the fair values of identified assets acquired, and liabilities assumed at each respective date of acquisition</t>
        </is>
      </c>
      <c r="B10" s="4" t="inlineStr">
        <is>
          <t>The following tables summarize the fair value of consideration transferred and the fair values of identified assets acquired, and liabilities assumed at the
Fair Value of Consideration Transferred
Cash $ 169,172,537
Recognized Amounts of Identifiable Assets Acquired and Liabilities Assumed
Cash 207,655
Accounts receivable 8,501,810
Inventories 9,075,049
Property and equipment 7,802,720
Other assets 29,280
Identifiable intangible assets
Customer relationships 26,320,000
Backlog 3,130,000
Trademark 20,850,000
Recognized amounts of identifiable liabilities assumed
Accounts payable (8,011,998 )
Accrued expenses (571,375 )
Other liabilities (887,271 )
Total identifiable net assets 66,445,870
Goodwill 102,726,667</t>
        </is>
      </c>
    </row>
    <row r="11">
      <c r="A11" s="4" t="inlineStr">
        <is>
          <t>Summary Of Identifiable Intangible Assets Acquired and their Estimated Useful Lives</t>
        </is>
      </c>
      <c r="B11" s="4" t="inlineStr">
        <is>
          <t>The following table sets forth the components of identifiable intangible assets acquired and their estimated useful lives as of the date of acquisition:
Fair Value Useful Lives
Customer Relationships $ 26,320,000 15 Years
Backlog 3,130,000 4 Months
Trade Name 20,850,000 Indefinite
Identifiable Intangible Assets $ 50,3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25, 2021</t>
        </is>
      </c>
    </row>
    <row r="3">
      <c r="A3" s="3" t="inlineStr">
        <is>
          <t>Stockholders' Equity Note [Abstract]</t>
        </is>
      </c>
    </row>
    <row r="4">
      <c r="A4" s="4" t="inlineStr">
        <is>
          <t>Schedule of Stock by Class [Table Text Block]</t>
        </is>
      </c>
      <c r="B4" s="4" t="inlineStr">
        <is>
          <t>The table below represents the approximate common stock holdings of Group immediately following the Business Combination.
Shares %
Janus Midco, LLC unitholders 70,270,400 50.8 %
Public stockholders 43,113,850 31.2 %
PIPE Investors 25,000,000 18.0 %
Total 1 38,384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5, 2021</t>
        </is>
      </c>
    </row>
    <row r="3">
      <c r="A3" s="3" t="inlineStr">
        <is>
          <t>Revenue from Contract with Customer [Abstract]</t>
        </is>
      </c>
    </row>
    <row r="4">
      <c r="A4" s="4" t="inlineStr">
        <is>
          <t>Summary of Contract balances</t>
        </is>
      </c>
      <c r="B4" s="4" t="inlineStr">
        <is>
          <t>Contract balances as of September 25, 2021 were as follows:
September 25, 2021
Contract assets, beginning of the period $ 11,398,934
Contract assets, end of the period $ 23,602,670
Contract liabilities, beginning of the period $ 21,525,319
Contract liabilities, end of the period $ 25,759,923</t>
        </is>
      </c>
    </row>
    <row r="5">
      <c r="A5" s="4" t="inlineStr">
        <is>
          <t>Summary of Disaggregation of Revenue</t>
        </is>
      </c>
      <c r="B5" s="4" t="inlineStr">
        <is>
          <t>Revenue by Timing of Revenue Recognition
Three Months Ended Nine Months Ended
Reportable Segments by Sales Channel Revenue September 25, 2021 September 26, 2020 September 25, 2021 September 26, 2020
Janus North America
Goods transferred at a point in time $ 154,631,784 $ 110,370,452 $ 414,713,892 $ 310,647,036
Services transferred over time 24,487,323 22,127,171 75,184,879 69,200,338
179,119,107 132,497,623 489,898,771 379,847,374
Janus International
Goods transferred at a point in time 10,191,505 7,920,469 27,039,893 18,031,237
Services transferred over time 7,632,830 4,700,198 21,689,399 14,133,724
17,824,335 12,620,667 48,729,292 32,164,961
Eliminations (9,153,517 ) (4,779,232 ) (23,831,481 ) (11,629,860 )
Total Revenue $ 187,789,925 $ 140,339,058 $ 514,796,582 $ 400,382,475
Revenue by Sale Channel Revenue Recognition
Three M Nine Months Ended
Reportable Segments by Sales Channel Revenue September 25, 2021 September 26, 2020 September 25, 2021 September 26, 2020
Janus North America
Self Storage-New $ 54,506,607 $ 67,675,747 $ 157,120,551 $ 184,898,993
Self Storage-R3 57,141,059 30,663,566 151,563,398 98,645,228
Commercial and Others 67,471,441 34,158,310 181,214,822 96,303,153
179,119,107 132,497,623 489,898,771 379,847,374
Janus International
Self Storage-New $ 12,435,987 $ 7,874,084 $ 34,186,904 $ 19,903,835
Self Storage-R3 5,388,348 4,692,451 14,542,388 12,206,994
Commercial and Others — 54,132 — 54,132
17,824,335 12,620,667 48,729,292 32,164,961
Eliminations (9,153,517 ) (4,779,232 ) (23,831,481 ) (11,629,860 )
Total Revenue $ 187,789,925 $ 140,339,058 $ 514,796,582 $ 400,382,4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25, 2021</t>
        </is>
      </c>
    </row>
    <row r="3">
      <c r="A3" s="3" t="inlineStr">
        <is>
          <t>Earnings Per Share [Abstract]</t>
        </is>
      </c>
    </row>
    <row r="4">
      <c r="A4" s="4" t="inlineStr">
        <is>
          <t>Summary Of Earnings per Shares, basic and diluted</t>
        </is>
      </c>
      <c r="B4" s="4" t="inlineStr">
        <is>
          <t>The following table sets forth the computation of basic and diluted EPS attributable to common stockholders for the three and nine months ended September 25, 2021 and September 26, 2020:
Three Months Ended Nine Months Ended
September 25, 2021 September 26, 2020 September 25, 2021 September 26, 2020
Numerator:
Net income attributable to common stockholders 17,677,742 20,772,994 33,519,770 41,742,492
Adjustment for Warrants—gain on value of private warrants (3,552,500 ) — (1,624,000 ) —
Net Income as adjusted 14,125,242 20,772,994 31,895,770 41,742,492
Denominator:
Weighted average number of shares:
Basic 138,384,284 65,875,152 95,179,726 65,773,907
Adjustment for Warrants—Treasury stock method 4,456,508 — 2,648,654 —
Diluted 142,840,792 65,875,152 97,828,380 65,773,907
Basic net income per share attributable to common stockholders $ 0.13 $ 0.32 $ 0.35 $ 0.63
Diluted net income per share attributable to common stockholders $ 0.10 $ 0.32 $ 0.33 $ 0.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Information (Tables)</t>
        </is>
      </c>
      <c r="B1" s="2" t="inlineStr">
        <is>
          <t>9 Months Ended</t>
        </is>
      </c>
    </row>
    <row r="2">
      <c r="B2" s="2" t="inlineStr">
        <is>
          <t>Sep. 25, 2021</t>
        </is>
      </c>
    </row>
    <row r="3">
      <c r="A3" s="3" t="inlineStr">
        <is>
          <t>Segment Reporting [Abstract]</t>
        </is>
      </c>
    </row>
    <row r="4">
      <c r="A4" s="4" t="inlineStr">
        <is>
          <t>Summary of Financial Information for the Company's Segments</t>
        </is>
      </c>
      <c r="B4" s="4" t="inlineStr">
        <is>
          <t>Summarized financial information for the Company’s segments is shown in the following tables:
Three Months Ended Nine Months Ended
September 25, September 26, September 25, September 26,
2021 2020 2021 2020
Revenue
Janus North America $ 179,119,107 $ 132,497,623 $ 489,898,771 $ 379,847,374
Janus International 17,824,334 12,620,668 48,729,292 32,164,961
Intersegment (9,153,516 ) (4,779,233 ) (23,831,481 ) (11,629,860 )
Consolidated Revenue $ 187,789,925 $ 140,339,058 $ 514,796,582 $ 400,382,475
Income From Operations
Janus North America $ 24,381,785 $ 28,108,223 $ 60,884,392 $ 67,754,629
Janus International 819,333 1,362,916 2,881,576 1,980,836
Eliminations 24,062 35,837 48,796 90,566
Total Segment Operating Income $ 25,225,180 $ 29,506,976 $ 63,814,764 $ 69,826,031
Depreciation Expense
Janus North America $ 1,590,238 $ 1,329,258 $ 4,357,148 $ 3,960,580
Janus International 108,380 108,690 320,806 310,069
Consolidated Depreciation Expense $ 1,698,618 $ 1,437,948 $ 4,677,954 $ 4,270,649
Amortization of Intangible Assets
Janus North America $ 7,876,571 $ 6,415,681 $ 20,692,679 $ 19,244,828
Janus International 352,189 475,904 1,159,038 1,042,525
Consolidated Amortization Expense $ 8,228,760 $ 6,891,585 $ 21,851,717 $ 20,287,353
September 25, December 26
2021 2020
Identifiable Assets
Janus North America $ 1,074,290,055 $ 820,259,539
Janus International 56,084,944 53,219,206
Consolidated Assets $ 1,130,374,999 $ 873,478,7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9" customWidth="1" min="5" max="5"/>
    <col width="21" customWidth="1" min="6" max="6"/>
    <col width="14" customWidth="1" min="7" max="7"/>
    <col width="14" customWidth="1" min="8" max="8"/>
    <col width="14" customWidth="1" min="9" max="9"/>
    <col width="14" customWidth="1" min="10" max="10"/>
    <col width="21" customWidth="1" min="11" max="11"/>
    <col width="14" customWidth="1" min="12" max="12"/>
  </cols>
  <sheetData>
    <row r="1">
      <c r="A1" s="1" t="inlineStr">
        <is>
          <t>Nature of Operations - Additional Information (Detail)</t>
        </is>
      </c>
      <c r="B1" s="2" t="inlineStr">
        <is>
          <t>Sep. 25, 2021USD ($)Number</t>
        </is>
      </c>
      <c r="C1" s="2" t="inlineStr">
        <is>
          <t>Sep. 25, 2021USD ($)</t>
        </is>
      </c>
      <c r="D1" s="2" t="inlineStr">
        <is>
          <t>Sep. 26, 2020USD ($)</t>
        </is>
      </c>
      <c r="E1" s="2" t="inlineStr">
        <is>
          <t>Sep. 25, 2021USD ($)Segments</t>
        </is>
      </c>
      <c r="F1" s="2" t="inlineStr">
        <is>
          <t>Sep. 26, 2020USD ($)</t>
        </is>
      </c>
      <c r="G1" s="2" t="inlineStr">
        <is>
          <t>Aug. 31, 2021</t>
        </is>
      </c>
      <c r="H1" s="2" t="inlineStr">
        <is>
          <t>Aug. 18, 2021</t>
        </is>
      </c>
      <c r="I1" s="2" t="inlineStr">
        <is>
          <t>Aug. 17, 2021</t>
        </is>
      </c>
      <c r="J1" s="2" t="inlineStr">
        <is>
          <t>Jan. 18, 2021</t>
        </is>
      </c>
      <c r="K1" s="2" t="inlineStr">
        <is>
          <t>Dec. 26, 2020USD ($)</t>
        </is>
      </c>
      <c r="L1" s="2" t="inlineStr">
        <is>
          <t>Jan. 02, 2020</t>
        </is>
      </c>
    </row>
    <row r="2">
      <c r="A2" s="3" t="inlineStr">
        <is>
          <t>Schedule of Equity Method Investments [Line Items]</t>
        </is>
      </c>
    </row>
    <row r="3">
      <c r="A3" s="4" t="inlineStr">
        <is>
          <t>Business Combination Percentage of Net Assets Acquired</t>
        </is>
      </c>
      <c r="J3" s="4" t="inlineStr">
        <is>
          <t>100.00%</t>
        </is>
      </c>
    </row>
    <row r="4">
      <c r="A4" s="4" t="inlineStr">
        <is>
          <t>Number of reportable segments</t>
        </is>
      </c>
      <c r="B4" s="5" t="n">
        <v>2</v>
      </c>
      <c r="E4" s="5" t="n">
        <v>2</v>
      </c>
    </row>
    <row r="5">
      <c r="A5" s="4" t="inlineStr">
        <is>
          <t>Assets</t>
        </is>
      </c>
      <c r="B5" s="6" t="n">
        <v>1130374999</v>
      </c>
      <c r="C5" s="6" t="n">
        <v>1130374999</v>
      </c>
      <c r="E5" s="6" t="n">
        <v>1130374999</v>
      </c>
      <c r="K5" s="6" t="n">
        <v>873478745</v>
      </c>
    </row>
    <row r="6">
      <c r="A6" s="4" t="inlineStr">
        <is>
          <t>Revenue</t>
        </is>
      </c>
      <c r="C6" s="5" t="n">
        <v>187789925</v>
      </c>
      <c r="D6" s="6" t="n">
        <v>140339058</v>
      </c>
      <c r="E6" s="5" t="n">
        <v>514796582</v>
      </c>
      <c r="F6" s="6" t="n">
        <v>400382475</v>
      </c>
    </row>
    <row r="7">
      <c r="A7" s="4" t="inlineStr">
        <is>
          <t>DBCI LLC [Member]</t>
        </is>
      </c>
    </row>
    <row r="8">
      <c r="A8" s="3" t="inlineStr">
        <is>
          <t>Schedule of Equity Method Investments [Line Items]</t>
        </is>
      </c>
    </row>
    <row r="9">
      <c r="A9" s="4" t="inlineStr">
        <is>
          <t>Business acquisition percentage of voting interests acquired</t>
        </is>
      </c>
      <c r="I9" s="4" t="inlineStr">
        <is>
          <t>100.00%</t>
        </is>
      </c>
    </row>
    <row r="10">
      <c r="A10" s="4" t="inlineStr">
        <is>
          <t>Access Control Technologies LLC [Member]</t>
        </is>
      </c>
    </row>
    <row r="11">
      <c r="A11" s="3" t="inlineStr">
        <is>
          <t>Schedule of Equity Method Investments [Line Items]</t>
        </is>
      </c>
    </row>
    <row r="12">
      <c r="A12" s="4" t="inlineStr">
        <is>
          <t>Business acquisition percentage of voting interests acquired</t>
        </is>
      </c>
      <c r="G12" s="4" t="inlineStr">
        <is>
          <t>100.00%</t>
        </is>
      </c>
    </row>
    <row r="13">
      <c r="A13" s="4" t="inlineStr">
        <is>
          <t>Janus Core [Member] | DBCI LLC [Member]</t>
        </is>
      </c>
    </row>
    <row r="14">
      <c r="A14" s="3" t="inlineStr">
        <is>
          <t>Schedule of Equity Method Investments [Line Items]</t>
        </is>
      </c>
    </row>
    <row r="15">
      <c r="A15" s="4" t="inlineStr">
        <is>
          <t>Business acquisition percentage of voting interests acquired</t>
        </is>
      </c>
      <c r="H15" s="4" t="inlineStr">
        <is>
          <t>100.00%</t>
        </is>
      </c>
    </row>
    <row r="16">
      <c r="A16" s="4" t="inlineStr">
        <is>
          <t>Janus Core [Member] | Access Control Technologies LLC [Member]</t>
        </is>
      </c>
    </row>
    <row r="17">
      <c r="A17" s="3" t="inlineStr">
        <is>
          <t>Schedule of Equity Method Investments [Line Items]</t>
        </is>
      </c>
    </row>
    <row r="18">
      <c r="A18" s="4" t="inlineStr">
        <is>
          <t>Business acquisition percentage of voting interests acquired</t>
        </is>
      </c>
      <c r="G18" s="4" t="inlineStr">
        <is>
          <t>100.00%</t>
        </is>
      </c>
    </row>
    <row r="19">
      <c r="A19" s="4" t="inlineStr">
        <is>
          <t>Foreign Locations [Member]</t>
        </is>
      </c>
    </row>
    <row r="20">
      <c r="A20" s="3" t="inlineStr">
        <is>
          <t>Schedule of Equity Method Investments [Line Items]</t>
        </is>
      </c>
    </row>
    <row r="21">
      <c r="A21" s="4" t="inlineStr">
        <is>
          <t>Assets</t>
        </is>
      </c>
      <c r="B21" s="6" t="n">
        <v>56439000</v>
      </c>
      <c r="C21" s="5" t="n">
        <v>56439000</v>
      </c>
      <c r="E21" s="5" t="n">
        <v>56439000</v>
      </c>
      <c r="K21" s="6" t="n">
        <v>53424000</v>
      </c>
    </row>
    <row r="22">
      <c r="A22" s="4" t="inlineStr">
        <is>
          <t>Revenue</t>
        </is>
      </c>
      <c r="C22" s="6" t="n">
        <v>17824000</v>
      </c>
      <c r="D22" s="6" t="n">
        <v>12621000</v>
      </c>
      <c r="E22" s="6" t="n">
        <v>48729000</v>
      </c>
      <c r="F22" s="6" t="n">
        <v>32165000</v>
      </c>
    </row>
    <row r="23">
      <c r="A23" s="4" t="inlineStr">
        <is>
          <t>Janus International Europe Holdings Ltd UK JIE [Member]</t>
        </is>
      </c>
    </row>
    <row r="24">
      <c r="A24" s="3" t="inlineStr">
        <is>
          <t>Schedule of Equity Method Investments [Line Items]</t>
        </is>
      </c>
    </row>
    <row r="25">
      <c r="A25" s="4" t="inlineStr">
        <is>
          <t>Equity Method Investment, Ownership Percentage</t>
        </is>
      </c>
      <c r="B25" s="4" t="inlineStr">
        <is>
          <t>100.00%</t>
        </is>
      </c>
      <c r="C25" s="4" t="inlineStr">
        <is>
          <t>100.00%</t>
        </is>
      </c>
      <c r="E25" s="4" t="inlineStr">
        <is>
          <t>100.00%</t>
        </is>
      </c>
    </row>
    <row r="26">
      <c r="A26" s="4" t="inlineStr">
        <is>
          <t>Janus International Europe Holdings Ltd UK JIE [Member] | Active Supply Design CDM Ltd UKASD [Member]</t>
        </is>
      </c>
    </row>
    <row r="27">
      <c r="A27" s="3" t="inlineStr">
        <is>
          <t>Schedule of Equity Method Investments [Line Items]</t>
        </is>
      </c>
    </row>
    <row r="28">
      <c r="A28" s="4" t="inlineStr">
        <is>
          <t>Equity Method Investment, Ownership Percentage</t>
        </is>
      </c>
      <c r="B28" s="4" t="inlineStr">
        <is>
          <t>100.00%</t>
        </is>
      </c>
      <c r="C28" s="4" t="inlineStr">
        <is>
          <t>100.00%</t>
        </is>
      </c>
      <c r="E28" s="4" t="inlineStr">
        <is>
          <t>100.00%</t>
        </is>
      </c>
    </row>
    <row r="29">
      <c r="A29" s="4" t="inlineStr">
        <is>
          <t>Janus International Europe Holdings Ltd UK JIE [Member] | Steel Storage Australia Asia Steel Storage [Member]</t>
        </is>
      </c>
    </row>
    <row r="30">
      <c r="A30" s="3" t="inlineStr">
        <is>
          <t>Schedule of Equity Method Investments [Line Items]</t>
        </is>
      </c>
    </row>
    <row r="31">
      <c r="A31" s="4" t="inlineStr">
        <is>
          <t>Equity Method Investment, Ownership Percentage</t>
        </is>
      </c>
      <c r="B31" s="4" t="inlineStr">
        <is>
          <t>100.00%</t>
        </is>
      </c>
      <c r="C31" s="4" t="inlineStr">
        <is>
          <t>100.00%</t>
        </is>
      </c>
      <c r="E31" s="4" t="inlineStr">
        <is>
          <t>100.00%</t>
        </is>
      </c>
    </row>
    <row r="32">
      <c r="A32" s="4" t="inlineStr">
        <is>
          <t>Percentage Of Outstanding Shares Purchased</t>
        </is>
      </c>
      <c r="L32" s="4" t="inlineStr">
        <is>
          <t>100.00%</t>
        </is>
      </c>
    </row>
    <row r="33">
      <c r="A33" s="4" t="inlineStr">
        <is>
          <t>Janus Cob bHoldings LLC Cobb [Member] | Asta Industries Inc ASTA [Member]</t>
        </is>
      </c>
    </row>
    <row r="34">
      <c r="A34" s="3" t="inlineStr">
        <is>
          <t>Schedule of Equity Method Investments [Line Items]</t>
        </is>
      </c>
    </row>
    <row r="35">
      <c r="A35" s="4" t="inlineStr">
        <is>
          <t>Equity Method Investment, Ownership Percentage</t>
        </is>
      </c>
      <c r="B35" s="4" t="inlineStr">
        <is>
          <t>100.00%</t>
        </is>
      </c>
      <c r="C35" s="4" t="inlineStr">
        <is>
          <t>100.00%</t>
        </is>
      </c>
      <c r="E35" s="4" t="inlineStr">
        <is>
          <t>100.00%</t>
        </is>
      </c>
    </row>
    <row r="36">
      <c r="A36" s="4" t="inlineStr">
        <is>
          <t>Janus Cob bHoldings LLC Cobb [Member] | Nok Inc NOKE [Member]</t>
        </is>
      </c>
    </row>
    <row r="37">
      <c r="A37" s="3" t="inlineStr">
        <is>
          <t>Schedule of Equity Method Investments [Line Items]</t>
        </is>
      </c>
    </row>
    <row r="38">
      <c r="A38" s="4" t="inlineStr">
        <is>
          <t>Equity Method Investment, Ownership Percentage</t>
        </is>
      </c>
      <c r="B38" s="4" t="inlineStr">
        <is>
          <t>100.00%</t>
        </is>
      </c>
      <c r="C38" s="4" t="inlineStr">
        <is>
          <t>100.00%</t>
        </is>
      </c>
      <c r="E38" s="4" t="inlineStr">
        <is>
          <t>100.00%</t>
        </is>
      </c>
    </row>
    <row r="39">
      <c r="A39" s="4" t="inlineStr">
        <is>
          <t>Janus Cob bHoldings LLC Cobb [Member] | Betco Inc BETCO [Member]</t>
        </is>
      </c>
    </row>
    <row r="40">
      <c r="A40" s="3" t="inlineStr">
        <is>
          <t>Schedule of Equity Method Investments [Line Items]</t>
        </is>
      </c>
    </row>
    <row r="41">
      <c r="A41" s="4" t="inlineStr">
        <is>
          <t>Equity Method Investment, Ownership Percentage</t>
        </is>
      </c>
      <c r="B41" s="4" t="inlineStr">
        <is>
          <t>100.00%</t>
        </is>
      </c>
      <c r="C41" s="4" t="inlineStr">
        <is>
          <t>100.00%</t>
        </is>
      </c>
      <c r="E41"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4" t="inlineStr">
        <is>
          <t>Cost of sales</t>
        </is>
      </c>
      <c r="B3" s="6" t="n">
        <v>125551395</v>
      </c>
      <c r="C3" s="6" t="n">
        <v>87574908</v>
      </c>
      <c r="D3" s="6" t="n">
        <v>340070342</v>
      </c>
      <c r="E3" s="6" t="n">
        <v>254755038</v>
      </c>
    </row>
    <row r="4">
      <c r="A4" s="4" t="inlineStr">
        <is>
          <t>Other current assets</t>
        </is>
      </c>
      <c r="B4" s="5" t="n">
        <v>3505602</v>
      </c>
      <c r="D4" s="5" t="n">
        <v>3505602</v>
      </c>
      <c r="F4" s="6" t="n">
        <v>5192386</v>
      </c>
    </row>
    <row r="5">
      <c r="A5" s="4" t="inlineStr">
        <is>
          <t>Juniper [Member]</t>
        </is>
      </c>
    </row>
    <row r="6">
      <c r="A6" s="4" t="inlineStr">
        <is>
          <t>Other current assets</t>
        </is>
      </c>
      <c r="B6" s="5" t="n">
        <v>3506000</v>
      </c>
      <c r="D6" s="5" t="n">
        <v>3506000</v>
      </c>
      <c r="F6" s="5" t="n">
        <v>3444000</v>
      </c>
    </row>
    <row r="7">
      <c r="A7" s="4" t="inlineStr">
        <is>
          <t>Inventory Valuation and Obsolescence [Member]</t>
        </is>
      </c>
    </row>
    <row r="8">
      <c r="A8" s="4" t="inlineStr">
        <is>
          <t>Inventory valuation reserves</t>
        </is>
      </c>
      <c r="B8" s="5" t="n">
        <v>1672000</v>
      </c>
      <c r="D8" s="5" t="n">
        <v>1672000</v>
      </c>
      <c r="F8" s="6" t="n">
        <v>1964000</v>
      </c>
    </row>
    <row r="9">
      <c r="A9" s="4" t="inlineStr">
        <is>
          <t>Shipping and Handling [Member]</t>
        </is>
      </c>
    </row>
    <row r="10">
      <c r="A10" s="4" t="inlineStr">
        <is>
          <t>Cost of sales</t>
        </is>
      </c>
      <c r="B10" s="6" t="n">
        <v>8562000</v>
      </c>
      <c r="C10" s="6" t="n">
        <v>5993000</v>
      </c>
      <c r="D10" s="6" t="n">
        <v>24136000</v>
      </c>
      <c r="E10" s="6" t="n">
        <v>17729000</v>
      </c>
    </row>
    <row r="11">
      <c r="A11" s="4" t="inlineStr">
        <is>
          <t>JIH Shareholders [Member]</t>
        </is>
      </c>
    </row>
    <row r="12">
      <c r="A12" s="4" t="inlineStr">
        <is>
          <t>Equity method investment ownership percentage</t>
        </is>
      </c>
      <c r="B12" s="4" t="inlineStr">
        <is>
          <t>49.20%</t>
        </is>
      </c>
      <c r="D12" s="4" t="inlineStr">
        <is>
          <t>49.20%</t>
        </is>
      </c>
    </row>
    <row r="13">
      <c r="A13" s="4" t="inlineStr">
        <is>
          <t>Janus Midco [Member]</t>
        </is>
      </c>
    </row>
    <row r="14">
      <c r="A14" s="4" t="inlineStr">
        <is>
          <t>Equity method investment ownership percentage</t>
        </is>
      </c>
      <c r="B14" s="4" t="inlineStr">
        <is>
          <t>50.80%</t>
        </is>
      </c>
      <c r="D14" s="4" t="inlineStr">
        <is>
          <t>50.8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the estimated useful lives for each major depreciable classification of property and equipment  (Detail)</t>
        </is>
      </c>
      <c r="B1" s="2" t="inlineStr">
        <is>
          <t>9 Months Ended</t>
        </is>
      </c>
    </row>
    <row r="2">
      <c r="B2" s="2" t="inlineStr">
        <is>
          <t>Sep. 25, 2021</t>
        </is>
      </c>
    </row>
    <row r="3">
      <c r="A3" s="4" t="inlineStr">
        <is>
          <t>Manufacturing machinery and equipment [Member] | Minimum [Member]</t>
        </is>
      </c>
    </row>
    <row r="4">
      <c r="A4" s="3" t="inlineStr">
        <is>
          <t>Property, Plant and Equipment [Line Items]</t>
        </is>
      </c>
    </row>
    <row r="5">
      <c r="A5" s="4" t="inlineStr">
        <is>
          <t>Property plant and equipment, useful life</t>
        </is>
      </c>
      <c r="B5" s="4" t="inlineStr">
        <is>
          <t>3 years</t>
        </is>
      </c>
    </row>
    <row r="6">
      <c r="A6" s="4" t="inlineStr">
        <is>
          <t>Manufacturing machinery and equipment [Member] | Maximum [Member]</t>
        </is>
      </c>
    </row>
    <row r="7">
      <c r="A7" s="3" t="inlineStr">
        <is>
          <t>Property, Plant and Equipment [Line Items]</t>
        </is>
      </c>
    </row>
    <row r="8">
      <c r="A8" s="4" t="inlineStr">
        <is>
          <t>Property plant and equipment, useful life</t>
        </is>
      </c>
      <c r="B8" s="4" t="inlineStr">
        <is>
          <t>7 years</t>
        </is>
      </c>
    </row>
    <row r="9">
      <c r="A9" s="4" t="inlineStr">
        <is>
          <t>Office furniture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Office furniture and equipment [Member] | Maximum [Member]</t>
        </is>
      </c>
    </row>
    <row r="13">
      <c r="A13" s="3" t="inlineStr">
        <is>
          <t>Property, Plant and Equipment [Line Items]</t>
        </is>
      </c>
    </row>
    <row r="14">
      <c r="A14" s="4" t="inlineStr">
        <is>
          <t>Property plant and equipment, useful life</t>
        </is>
      </c>
      <c r="B14" s="4" t="inlineStr">
        <is>
          <t>7 years</t>
        </is>
      </c>
    </row>
    <row r="15">
      <c r="A15" s="4" t="inlineStr">
        <is>
          <t>Vehicles [Member] | Minimum [Member]</t>
        </is>
      </c>
    </row>
    <row r="16">
      <c r="A16" s="3" t="inlineStr">
        <is>
          <t>Property, Plant and Equipment [Line Items]</t>
        </is>
      </c>
    </row>
    <row r="17">
      <c r="A17" s="4" t="inlineStr">
        <is>
          <t>Property plant and equipment, useful life</t>
        </is>
      </c>
      <c r="B17" s="4" t="inlineStr">
        <is>
          <t>3 years</t>
        </is>
      </c>
    </row>
    <row r="18">
      <c r="A18" s="4" t="inlineStr">
        <is>
          <t>Vehicles [Member] | Maximum [Member]</t>
        </is>
      </c>
    </row>
    <row r="19">
      <c r="A19" s="3" t="inlineStr">
        <is>
          <t>Property, Plant and Equipment [Line Items]</t>
        </is>
      </c>
    </row>
    <row r="20">
      <c r="A20" s="4" t="inlineStr">
        <is>
          <t>Property plant and equipment, useful life</t>
        </is>
      </c>
      <c r="B20" s="4" t="inlineStr">
        <is>
          <t>10 years</t>
        </is>
      </c>
    </row>
    <row r="21">
      <c r="A21" s="4" t="inlineStr">
        <is>
          <t>Leasehold improvements [Member] | Minimum [Member]</t>
        </is>
      </c>
    </row>
    <row r="22">
      <c r="A22" s="3" t="inlineStr">
        <is>
          <t>Property, Plant and Equipment [Line Items]</t>
        </is>
      </c>
    </row>
    <row r="23">
      <c r="A23" s="4" t="inlineStr">
        <is>
          <t>Property plant and equipment, useful life</t>
        </is>
      </c>
      <c r="B23" s="4" t="inlineStr">
        <is>
          <t>3 years</t>
        </is>
      </c>
    </row>
    <row r="24">
      <c r="A24" s="4" t="inlineStr">
        <is>
          <t>Leasehold improvements [Member] | Maximum [Member]</t>
        </is>
      </c>
    </row>
    <row r="25">
      <c r="A25" s="3" t="inlineStr">
        <is>
          <t>Property, Plant and Equipment [Line Items]</t>
        </is>
      </c>
    </row>
    <row r="26">
      <c r="A26" s="4" t="inlineStr">
        <is>
          <t>Property plant and equipment, useful life</t>
        </is>
      </c>
      <c r="B26" s="4" t="inlineStr">
        <is>
          <t>2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and Comprehensive Income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REVENUE</t>
        </is>
      </c>
    </row>
    <row r="4">
      <c r="A4" s="4" t="inlineStr">
        <is>
          <t>Total revenue</t>
        </is>
      </c>
      <c r="B4" s="6" t="n">
        <v>187789925</v>
      </c>
      <c r="C4" s="6" t="n">
        <v>140339058</v>
      </c>
      <c r="D4" s="6" t="n">
        <v>514796582</v>
      </c>
      <c r="E4" s="6" t="n">
        <v>400382475</v>
      </c>
    </row>
    <row r="5">
      <c r="A5" s="4" t="inlineStr">
        <is>
          <t>Cost of sales</t>
        </is>
      </c>
      <c r="B5" s="5" t="n">
        <v>125551395</v>
      </c>
      <c r="C5" s="5" t="n">
        <v>87574908</v>
      </c>
      <c r="D5" s="5" t="n">
        <v>340070342</v>
      </c>
      <c r="E5" s="5" t="n">
        <v>254755038</v>
      </c>
    </row>
    <row r="6">
      <c r="A6" s="4" t="inlineStr">
        <is>
          <t>GROSS PROFIT</t>
        </is>
      </c>
      <c r="B6" s="5" t="n">
        <v>62238530</v>
      </c>
      <c r="C6" s="5" t="n">
        <v>52764150</v>
      </c>
      <c r="D6" s="5" t="n">
        <v>174726240</v>
      </c>
      <c r="E6" s="5" t="n">
        <v>145627437</v>
      </c>
    </row>
    <row r="7">
      <c r="A7" s="3" t="inlineStr">
        <is>
          <t>OPERATING EXPENSE</t>
        </is>
      </c>
    </row>
    <row r="8">
      <c r="A8" s="4" t="inlineStr">
        <is>
          <t>Selling and marketing</t>
        </is>
      </c>
      <c r="B8" s="5" t="n">
        <v>12065859</v>
      </c>
      <c r="C8" s="5" t="n">
        <v>7823145</v>
      </c>
      <c r="D8" s="5" t="n">
        <v>31906155</v>
      </c>
      <c r="E8" s="5" t="n">
        <v>25800711</v>
      </c>
    </row>
    <row r="9">
      <c r="A9" s="4" t="inlineStr">
        <is>
          <t>General and administrative</t>
        </is>
      </c>
      <c r="B9" s="5" t="n">
        <v>24947491</v>
      </c>
      <c r="C9" s="5" t="n">
        <v>18309277</v>
      </c>
      <c r="D9" s="5" t="n">
        <v>78318621</v>
      </c>
      <c r="E9" s="5" t="n">
        <v>52875943</v>
      </c>
    </row>
    <row r="10">
      <c r="A10" s="4" t="inlineStr">
        <is>
          <t>Contingent consideration and earnout fair value adjustments</t>
        </is>
      </c>
      <c r="C10" s="5" t="n">
        <v>-2875248</v>
      </c>
      <c r="D10" s="5" t="n">
        <v>686700</v>
      </c>
      <c r="E10" s="5" t="n">
        <v>-2875248</v>
      </c>
    </row>
    <row r="11">
      <c r="A11" s="4" t="inlineStr">
        <is>
          <t>Operating Expenses</t>
        </is>
      </c>
      <c r="B11" s="5" t="n">
        <v>37013350</v>
      </c>
      <c r="C11" s="5" t="n">
        <v>23257174</v>
      </c>
      <c r="D11" s="5" t="n">
        <v>110911476</v>
      </c>
      <c r="E11" s="5" t="n">
        <v>75801406</v>
      </c>
    </row>
    <row r="12">
      <c r="A12" s="4" t="inlineStr">
        <is>
          <t>INCOME FROM OPERATIONS</t>
        </is>
      </c>
      <c r="B12" s="5" t="n">
        <v>25225180</v>
      </c>
      <c r="C12" s="5" t="n">
        <v>29506976</v>
      </c>
      <c r="D12" s="5" t="n">
        <v>63814764</v>
      </c>
      <c r="E12" s="5" t="n">
        <v>69826031</v>
      </c>
    </row>
    <row r="13">
      <c r="A13" s="4" t="inlineStr">
        <is>
          <t>Interest expense</t>
        </is>
      </c>
      <c r="B13" s="5" t="n">
        <v>-7663536</v>
      </c>
      <c r="C13" s="5" t="n">
        <v>-8768791</v>
      </c>
      <c r="D13" s="5" t="n">
        <v>-23265333</v>
      </c>
      <c r="E13" s="5" t="n">
        <v>-27447267</v>
      </c>
    </row>
    <row r="14">
      <c r="A14" s="4" t="inlineStr">
        <is>
          <t>Other income (expense)</t>
        </is>
      </c>
      <c r="B14" s="5" t="n">
        <v>90873</v>
      </c>
      <c r="C14" s="5" t="n">
        <v>319091</v>
      </c>
      <c r="D14" s="5" t="n">
        <v>-2387997</v>
      </c>
      <c r="E14" s="5" t="n">
        <v>418302</v>
      </c>
    </row>
    <row r="15">
      <c r="A15" s="4" t="inlineStr">
        <is>
          <t>Change in fair value of derivative warrant liabilities</t>
        </is>
      </c>
      <c r="B15" s="5" t="n">
        <v>3552500</v>
      </c>
      <c r="D15" s="5" t="n">
        <v>1624000</v>
      </c>
    </row>
    <row r="16">
      <c r="A16" s="4" t="inlineStr">
        <is>
          <t>Other Expense, Net</t>
        </is>
      </c>
      <c r="B16" s="5" t="n">
        <v>-4020163</v>
      </c>
      <c r="C16" s="5" t="n">
        <v>-8449700</v>
      </c>
      <c r="D16" s="5" t="n">
        <v>-24029330</v>
      </c>
      <c r="E16" s="5" t="n">
        <v>-27028965</v>
      </c>
    </row>
    <row r="17">
      <c r="A17" s="4" t="inlineStr">
        <is>
          <t>INCOME BEFORE TAXES</t>
        </is>
      </c>
      <c r="B17" s="5" t="n">
        <v>21205017</v>
      </c>
      <c r="C17" s="5" t="n">
        <v>21057276</v>
      </c>
      <c r="D17" s="5" t="n">
        <v>39785434</v>
      </c>
      <c r="E17" s="5" t="n">
        <v>42797066</v>
      </c>
    </row>
    <row r="18">
      <c r="A18" s="4" t="inlineStr">
        <is>
          <t>Provision for Income Taxes</t>
        </is>
      </c>
      <c r="B18" s="5" t="n">
        <v>3527275</v>
      </c>
      <c r="C18" s="5" t="n">
        <v>284282</v>
      </c>
      <c r="D18" s="5" t="n">
        <v>6265664</v>
      </c>
      <c r="E18" s="5" t="n">
        <v>1054574</v>
      </c>
    </row>
    <row r="19">
      <c r="A19" s="4" t="inlineStr">
        <is>
          <t>NET INCOME</t>
        </is>
      </c>
      <c r="B19" s="5" t="n">
        <v>17677742</v>
      </c>
      <c r="C19" s="5" t="n">
        <v>20772994</v>
      </c>
      <c r="D19" s="5" t="n">
        <v>33519770</v>
      </c>
      <c r="E19" s="5" t="n">
        <v>41742492</v>
      </c>
    </row>
    <row r="20">
      <c r="A20" s="4" t="inlineStr">
        <is>
          <t>Other Comprehensive Income (Loss)</t>
        </is>
      </c>
      <c r="B20" s="5" t="n">
        <v>-1169565</v>
      </c>
      <c r="C20" s="5" t="n">
        <v>3339777</v>
      </c>
      <c r="D20" s="5" t="n">
        <v>-895879</v>
      </c>
      <c r="E20" s="5" t="n">
        <v>-418283</v>
      </c>
    </row>
    <row r="21">
      <c r="A21" s="4" t="inlineStr">
        <is>
          <t>COMPREHENSIVE INCOME</t>
        </is>
      </c>
      <c r="B21" s="5" t="n">
        <v>16508177</v>
      </c>
      <c r="C21" s="5" t="n">
        <v>24112771</v>
      </c>
      <c r="D21" s="5" t="n">
        <v>32623891</v>
      </c>
      <c r="E21" s="5" t="n">
        <v>41324209</v>
      </c>
    </row>
    <row r="22">
      <c r="A22" s="4" t="inlineStr">
        <is>
          <t>Net income attributable to common stockholders</t>
        </is>
      </c>
      <c r="B22" s="6" t="n">
        <v>17677742</v>
      </c>
      <c r="C22" s="6" t="n">
        <v>20772994</v>
      </c>
      <c r="D22" s="6" t="n">
        <v>33519770</v>
      </c>
      <c r="E22" s="6" t="n">
        <v>41742492</v>
      </c>
    </row>
    <row r="23">
      <c r="A23" s="3" t="inlineStr">
        <is>
          <t>Weighted-average shares outstanding, basic and diluted (Note 15)</t>
        </is>
      </c>
    </row>
    <row r="24">
      <c r="A24" s="4" t="inlineStr">
        <is>
          <t>Basic</t>
        </is>
      </c>
      <c r="B24" s="5" t="n">
        <v>138384284</v>
      </c>
      <c r="C24" s="5" t="n">
        <v>65875152</v>
      </c>
      <c r="D24" s="5" t="n">
        <v>95179726</v>
      </c>
      <c r="E24" s="5" t="n">
        <v>65773907</v>
      </c>
    </row>
    <row r="25">
      <c r="A25" s="4" t="inlineStr">
        <is>
          <t>Diluted</t>
        </is>
      </c>
      <c r="B25" s="5" t="n">
        <v>142840792</v>
      </c>
      <c r="C25" s="5" t="n">
        <v>65875152</v>
      </c>
      <c r="D25" s="5" t="n">
        <v>97828380</v>
      </c>
      <c r="E25" s="5" t="n">
        <v>65773907</v>
      </c>
    </row>
    <row r="26">
      <c r="A26" s="3" t="inlineStr">
        <is>
          <t>Net income per share, basic and diluted (Note 15)</t>
        </is>
      </c>
    </row>
    <row r="27">
      <c r="A27" s="4" t="inlineStr">
        <is>
          <t>Basic</t>
        </is>
      </c>
      <c r="B27" s="8" t="n">
        <v>0.13</v>
      </c>
      <c r="C27" s="8" t="n">
        <v>0.32</v>
      </c>
      <c r="D27" s="8" t="n">
        <v>0.35</v>
      </c>
      <c r="E27" s="8" t="n">
        <v>0.63</v>
      </c>
    </row>
    <row r="28">
      <c r="A28" s="4" t="inlineStr">
        <is>
          <t>Diluted</t>
        </is>
      </c>
      <c r="B28" s="8" t="n">
        <v>0.1</v>
      </c>
      <c r="C28" s="8" t="n">
        <v>0.32</v>
      </c>
      <c r="D28" s="8" t="n">
        <v>0.33</v>
      </c>
      <c r="E28" s="8" t="n">
        <v>0.63</v>
      </c>
    </row>
    <row r="29">
      <c r="A29" s="4" t="inlineStr">
        <is>
          <t>Sales of product</t>
        </is>
      </c>
    </row>
    <row r="30">
      <c r="A30" s="3" t="inlineStr">
        <is>
          <t>REVENUE</t>
        </is>
      </c>
    </row>
    <row r="31">
      <c r="A31" s="4" t="inlineStr">
        <is>
          <t>Total revenue</t>
        </is>
      </c>
      <c r="B31" s="6" t="n">
        <v>155669772</v>
      </c>
      <c r="C31" s="6" t="n">
        <v>113511689</v>
      </c>
      <c r="D31" s="6" t="n">
        <v>417922304</v>
      </c>
      <c r="E31" s="6" t="n">
        <v>317048413</v>
      </c>
    </row>
    <row r="32">
      <c r="A32" s="4" t="inlineStr">
        <is>
          <t>Sales of services</t>
        </is>
      </c>
    </row>
    <row r="33">
      <c r="A33" s="3" t="inlineStr">
        <is>
          <t>REVENUE</t>
        </is>
      </c>
    </row>
    <row r="34">
      <c r="A34" s="4" t="inlineStr">
        <is>
          <t>Total revenue</t>
        </is>
      </c>
      <c r="B34" s="6" t="n">
        <v>32120153</v>
      </c>
      <c r="C34" s="6" t="n">
        <v>26827369</v>
      </c>
      <c r="D34" s="6" t="n">
        <v>96874278</v>
      </c>
      <c r="E34" s="6" t="n">
        <v>833340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ssumptions were Used for the Valuation of the Private Warrants (Details)</t>
        </is>
      </c>
      <c r="B1" s="2" t="inlineStr">
        <is>
          <t>Sep. 25, 2021yr</t>
        </is>
      </c>
    </row>
    <row r="2">
      <c r="A2" s="4" t="inlineStr">
        <is>
          <t>Warrant term [Member]</t>
        </is>
      </c>
    </row>
    <row r="3">
      <c r="A3" s="3" t="inlineStr">
        <is>
          <t>Fair Value Measurement Inputs and Valuation Techniques [Line Items]</t>
        </is>
      </c>
    </row>
    <row r="4">
      <c r="A4" s="4" t="inlineStr">
        <is>
          <t>Warrants and Rights Outstanding, Measurement Input</t>
        </is>
      </c>
      <c r="B4" s="9" t="n">
        <v>4.7</v>
      </c>
    </row>
    <row r="5">
      <c r="A5" s="4" t="inlineStr">
        <is>
          <t>Volatility [Member]</t>
        </is>
      </c>
    </row>
    <row r="6">
      <c r="A6" s="3" t="inlineStr">
        <is>
          <t>Fair Value Measurement Inputs and Valuation Techniques [Line Items]</t>
        </is>
      </c>
    </row>
    <row r="7">
      <c r="A7" s="4" t="inlineStr">
        <is>
          <t>Warrants and Rights Outstanding, Measurement Input</t>
        </is>
      </c>
      <c r="B7" s="10" t="n">
        <v>0.304</v>
      </c>
    </row>
    <row r="8">
      <c r="A8" s="4" t="inlineStr">
        <is>
          <t>Risk-free rate [Member]</t>
        </is>
      </c>
    </row>
    <row r="9">
      <c r="A9" s="3" t="inlineStr">
        <is>
          <t>Fair Value Measurement Inputs and Valuation Techniques [Line Items]</t>
        </is>
      </c>
    </row>
    <row r="10">
      <c r="A10" s="4" t="inlineStr">
        <is>
          <t>Warrants and Rights Outstanding, Measurement Input</t>
        </is>
      </c>
      <c r="B10" s="11" t="n">
        <v>0.0091</v>
      </c>
    </row>
    <row r="11">
      <c r="A11" s="4" t="inlineStr">
        <is>
          <t>Dividend yield [Member]</t>
        </is>
      </c>
    </row>
    <row r="12">
      <c r="A12" s="3" t="inlineStr">
        <is>
          <t>Fair Value Measurement Inputs and Valuation Techniques [Line Items]</t>
        </is>
      </c>
    </row>
    <row r="13">
      <c r="A13" s="4" t="inlineStr">
        <is>
          <t>Warrants and Rights Outstanding, Measurement Input</t>
        </is>
      </c>
      <c r="B1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the Change in the Fair Value of Warrant Liabilities (Details)</t>
        </is>
      </c>
      <c r="B1" s="2" t="inlineStr">
        <is>
          <t>3 Months Ended</t>
        </is>
      </c>
    </row>
    <row r="2">
      <c r="B2" s="2" t="inlineStr">
        <is>
          <t>Sep. 25, 2021USD ($)</t>
        </is>
      </c>
    </row>
    <row r="3">
      <c r="A3" s="3" t="inlineStr">
        <is>
          <t>Fair Value, Liabilities Measured on Recurring Basis, Unobservable Input Reconciliation [Line Items]</t>
        </is>
      </c>
    </row>
    <row r="4">
      <c r="A4" s="4" t="inlineStr">
        <is>
          <t>Balance at June 26, 2021</t>
        </is>
      </c>
      <c r="B4" s="6" t="n">
        <v>39077500</v>
      </c>
    </row>
    <row r="5">
      <c r="A5" s="4" t="inlineStr">
        <is>
          <t>Change in fair value of warrants</t>
        </is>
      </c>
      <c r="B5" s="5" t="n">
        <v>-3552500</v>
      </c>
    </row>
    <row r="6">
      <c r="A6" s="4" t="inlineStr">
        <is>
          <t>Balance at September 25, 2021</t>
        </is>
      </c>
      <c r="B6" s="6" t="n">
        <v>355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Major Components Of Inventories (Detail) - USD ($)</t>
        </is>
      </c>
      <c r="B1" s="2" t="inlineStr">
        <is>
          <t>Sep. 25, 2021</t>
        </is>
      </c>
      <c r="C1" s="2" t="inlineStr">
        <is>
          <t>Dec. 26, 2020</t>
        </is>
      </c>
    </row>
    <row r="2">
      <c r="A2" s="3" t="inlineStr">
        <is>
          <t>Inventory [Line Items]</t>
        </is>
      </c>
    </row>
    <row r="3">
      <c r="A3" s="4" t="inlineStr">
        <is>
          <t>Raw materials</t>
        </is>
      </c>
      <c r="B3" s="6" t="n">
        <v>38852320</v>
      </c>
      <c r="C3" s="6" t="n">
        <v>17431731</v>
      </c>
    </row>
    <row r="4">
      <c r="A4" s="4" t="inlineStr">
        <is>
          <t>Work-in-process</t>
        </is>
      </c>
      <c r="B4" s="5" t="n">
        <v>838389</v>
      </c>
      <c r="C4" s="5" t="n">
        <v>637109</v>
      </c>
    </row>
    <row r="5">
      <c r="A5" s="4" t="inlineStr">
        <is>
          <t>Finished goods</t>
        </is>
      </c>
      <c r="B5" s="5" t="n">
        <v>13140028</v>
      </c>
      <c r="C5" s="5" t="n">
        <v>7212681</v>
      </c>
    </row>
    <row r="6">
      <c r="A6" s="4" t="inlineStr">
        <is>
          <t>Inventory, Net</t>
        </is>
      </c>
      <c r="B6" s="6" t="n">
        <v>52830737</v>
      </c>
      <c r="C6" s="6" t="n">
        <v>25281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Equipment, and Other Fixed Assets (Detail) - USD ($)</t>
        </is>
      </c>
      <c r="B1" s="2" t="inlineStr">
        <is>
          <t>Sep. 25, 2021</t>
        </is>
      </c>
      <c r="C1" s="2" t="inlineStr">
        <is>
          <t>Dec. 26, 2020</t>
        </is>
      </c>
    </row>
    <row r="2">
      <c r="A2" s="3" t="inlineStr">
        <is>
          <t>Property, Plant and Equipment [Line Items]</t>
        </is>
      </c>
    </row>
    <row r="3">
      <c r="A3" s="4" t="inlineStr">
        <is>
          <t>Property, plant and equipment, gross</t>
        </is>
      </c>
      <c r="B3" s="6" t="n">
        <v>68472473</v>
      </c>
      <c r="C3" s="6" t="n">
        <v>45189877</v>
      </c>
    </row>
    <row r="4">
      <c r="A4" s="4" t="inlineStr">
        <is>
          <t>Less accumulated depreciation</t>
        </is>
      </c>
      <c r="B4" s="5" t="n">
        <v>-18685910</v>
      </c>
      <c r="C4" s="5" t="n">
        <v>-14219370</v>
      </c>
    </row>
    <row r="5">
      <c r="A5" s="4" t="inlineStr">
        <is>
          <t>Property, plant and equipment, net</t>
        </is>
      </c>
      <c r="B5" s="5" t="n">
        <v>49786563</v>
      </c>
      <c r="C5" s="5" t="n">
        <v>30970507</v>
      </c>
    </row>
    <row r="6">
      <c r="A6" s="4" t="inlineStr">
        <is>
          <t>Land [Member]</t>
        </is>
      </c>
    </row>
    <row r="7">
      <c r="A7" s="3" t="inlineStr">
        <is>
          <t>Property, Plant and Equipment [Line Items]</t>
        </is>
      </c>
    </row>
    <row r="8">
      <c r="A8" s="4" t="inlineStr">
        <is>
          <t>Property, plant and equipment, gross</t>
        </is>
      </c>
      <c r="B8" s="5" t="n">
        <v>4501295</v>
      </c>
      <c r="C8" s="5" t="n">
        <v>3361295</v>
      </c>
    </row>
    <row r="9">
      <c r="A9" s="4" t="inlineStr">
        <is>
          <t>Manufacturing machinery and equipment [Member]</t>
        </is>
      </c>
    </row>
    <row r="10">
      <c r="A10" s="3" t="inlineStr">
        <is>
          <t>Property, Plant and Equipment [Line Items]</t>
        </is>
      </c>
    </row>
    <row r="11">
      <c r="A11" s="4" t="inlineStr">
        <is>
          <t>Property, plant and equipment, gross</t>
        </is>
      </c>
      <c r="B11" s="5" t="n">
        <v>34913905</v>
      </c>
      <c r="C11" s="5" t="n">
        <v>26446933</v>
      </c>
    </row>
    <row r="12">
      <c r="A12" s="4" t="inlineStr">
        <is>
          <t>Leasehold improvements [Member]</t>
        </is>
      </c>
    </row>
    <row r="13">
      <c r="A13" s="3" t="inlineStr">
        <is>
          <t>Property, Plant and Equipment [Line Items]</t>
        </is>
      </c>
    </row>
    <row r="14">
      <c r="A14" s="4" t="inlineStr">
        <is>
          <t>Property, plant and equipment, gross</t>
        </is>
      </c>
      <c r="B14" s="5" t="n">
        <v>5204632</v>
      </c>
      <c r="C14" s="5" t="n">
        <v>5127065</v>
      </c>
    </row>
    <row r="15">
      <c r="A15" s="4" t="inlineStr">
        <is>
          <t>Construction in progress [Member]</t>
        </is>
      </c>
    </row>
    <row r="16">
      <c r="A16" s="3" t="inlineStr">
        <is>
          <t>Property, Plant and Equipment [Line Items]</t>
        </is>
      </c>
    </row>
    <row r="17">
      <c r="A17" s="4" t="inlineStr">
        <is>
          <t>Property, plant and equipment, gross</t>
        </is>
      </c>
      <c r="B17" s="5" t="n">
        <v>11127210</v>
      </c>
      <c r="C17" s="5" t="n">
        <v>2170193</v>
      </c>
    </row>
    <row r="18">
      <c r="A18" s="4" t="inlineStr">
        <is>
          <t>Other [Member]</t>
        </is>
      </c>
    </row>
    <row r="19">
      <c r="A19" s="3" t="inlineStr">
        <is>
          <t>Property, Plant and Equipment [Line Items]</t>
        </is>
      </c>
    </row>
    <row r="20">
      <c r="A20" s="4" t="inlineStr">
        <is>
          <t>Property, plant and equipment, gross</t>
        </is>
      </c>
      <c r="B20" s="6" t="n">
        <v>12725431</v>
      </c>
      <c r="C20" s="6" t="n">
        <v>80843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quired Intangible Assets and Goodwill - Additional Information (Detail) - USD ($)</t>
        </is>
      </c>
      <c r="B1" s="2" t="inlineStr">
        <is>
          <t>3 Months Ended</t>
        </is>
      </c>
      <c r="D1" s="2" t="inlineStr">
        <is>
          <t>9 Months Ended</t>
        </is>
      </c>
      <c r="F1" s="2" t="inlineStr">
        <is>
          <t>12 Months Ended</t>
        </is>
      </c>
    </row>
    <row r="2">
      <c r="B2" s="2" t="inlineStr">
        <is>
          <t>Sep. 25, 2021</t>
        </is>
      </c>
      <c r="C2" s="2" t="inlineStr">
        <is>
          <t>Sep. 26, 2020</t>
        </is>
      </c>
      <c r="D2" s="2" t="inlineStr">
        <is>
          <t>Sep. 25, 2021</t>
        </is>
      </c>
      <c r="E2" s="2" t="inlineStr">
        <is>
          <t>Sep. 26, 2020</t>
        </is>
      </c>
      <c r="F2" s="2" t="inlineStr">
        <is>
          <t>Dec. 26, 2020</t>
        </is>
      </c>
    </row>
    <row r="3">
      <c r="A3" s="3" t="inlineStr">
        <is>
          <t>Goodwill and Intangible Assets Disclosure [Abstract]</t>
        </is>
      </c>
    </row>
    <row r="4">
      <c r="A4" s="4" t="inlineStr">
        <is>
          <t>Intangible assets gross, foreign currency translation loss</t>
        </is>
      </c>
      <c r="D4" s="6" t="n">
        <v>369000</v>
      </c>
      <c r="F4" s="6" t="n">
        <v>997000</v>
      </c>
    </row>
    <row r="5">
      <c r="A5" s="4" t="inlineStr">
        <is>
          <t>Intangible Amortization</t>
        </is>
      </c>
      <c r="B5" s="6" t="n">
        <v>8229000</v>
      </c>
      <c r="C5" s="6" t="n">
        <v>6892000</v>
      </c>
      <c r="D5" s="6" t="n">
        <v>21852000</v>
      </c>
      <c r="E5" s="6" t="n">
        <v>2028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Summary Of Intangible Assets Net (Detail) - USD ($)</t>
        </is>
      </c>
      <c r="B1" s="2" t="inlineStr">
        <is>
          <t>9 Months Ended</t>
        </is>
      </c>
    </row>
    <row r="2">
      <c r="B2" s="2" t="inlineStr">
        <is>
          <t>Sep. 25, 2021</t>
        </is>
      </c>
      <c r="C2" s="2" t="inlineStr">
        <is>
          <t>Dec. 26, 2020</t>
        </is>
      </c>
    </row>
    <row r="3">
      <c r="A3" s="3" t="inlineStr">
        <is>
          <t>Intangible Assets</t>
        </is>
      </c>
    </row>
    <row r="4">
      <c r="A4" s="4" t="inlineStr">
        <is>
          <t>Total Gross Carrying Amount</t>
        </is>
      </c>
      <c r="B4" s="6" t="n">
        <v>580222682</v>
      </c>
      <c r="C4" s="6" t="n">
        <v>525278021</v>
      </c>
    </row>
    <row r="5">
      <c r="A5" s="4" t="inlineStr">
        <is>
          <t>Accumulated Amortization</t>
        </is>
      </c>
      <c r="B5" s="5" t="n">
        <v>134543861</v>
      </c>
      <c r="C5" s="5" t="n">
        <v>112820350</v>
      </c>
    </row>
    <row r="6">
      <c r="A6" s="4" t="inlineStr">
        <is>
          <t>Customer relationships</t>
        </is>
      </c>
    </row>
    <row r="7">
      <c r="A7" s="3" t="inlineStr">
        <is>
          <t>Intangible Assets</t>
        </is>
      </c>
    </row>
    <row r="8">
      <c r="A8" s="4" t="inlineStr">
        <is>
          <t>Gross Carrying Amount</t>
        </is>
      </c>
      <c r="B8" s="5" t="n">
        <v>410021868</v>
      </c>
      <c r="C8" s="5" t="n">
        <v>380862639</v>
      </c>
    </row>
    <row r="9">
      <c r="A9" s="4" t="inlineStr">
        <is>
          <t>Accumulated Amortization</t>
        </is>
      </c>
      <c r="B9" s="6" t="n">
        <v>90682225</v>
      </c>
      <c r="C9" s="5" t="n">
        <v>71390241</v>
      </c>
    </row>
    <row r="10">
      <c r="A10" s="4" t="inlineStr">
        <is>
          <t>Average Remaining Life in Years</t>
        </is>
      </c>
      <c r="B10" s="4" t="inlineStr">
        <is>
          <t>12 years</t>
        </is>
      </c>
    </row>
    <row r="11">
      <c r="A11" s="4" t="inlineStr">
        <is>
          <t>Noncompete agreements</t>
        </is>
      </c>
    </row>
    <row r="12">
      <c r="A12" s="3" t="inlineStr">
        <is>
          <t>Intangible Assets</t>
        </is>
      </c>
    </row>
    <row r="13">
      <c r="A13" s="4" t="inlineStr">
        <is>
          <t>Gross Carrying Amount</t>
        </is>
      </c>
      <c r="B13" s="6" t="n">
        <v>411010</v>
      </c>
      <c r="C13" s="5" t="n">
        <v>412949</v>
      </c>
    </row>
    <row r="14">
      <c r="A14" s="4" t="inlineStr">
        <is>
          <t>Accumulated Amortization</t>
        </is>
      </c>
      <c r="B14" s="6" t="n">
        <v>238732</v>
      </c>
      <c r="C14" s="5" t="n">
        <v>151028</v>
      </c>
    </row>
    <row r="15">
      <c r="A15" s="4" t="inlineStr">
        <is>
          <t>Average Remaining Life in Years</t>
        </is>
      </c>
      <c r="B15" s="4" t="inlineStr">
        <is>
          <t>6 years</t>
        </is>
      </c>
    </row>
    <row r="16">
      <c r="A16" s="4" t="inlineStr">
        <is>
          <t>Tradenames and trademarks</t>
        </is>
      </c>
    </row>
    <row r="17">
      <c r="A17" s="3" t="inlineStr">
        <is>
          <t>Intangible Assets</t>
        </is>
      </c>
    </row>
    <row r="18">
      <c r="A18" s="4" t="inlineStr">
        <is>
          <t>Indefinite-lived Intangible Assets (Excluding Goodwill)</t>
        </is>
      </c>
      <c r="B18" s="6" t="n">
        <v>107958402</v>
      </c>
      <c r="C18" s="5" t="n">
        <v>85597528</v>
      </c>
    </row>
    <row r="19">
      <c r="A19" s="4" t="inlineStr">
        <is>
          <t>Other intangibles</t>
        </is>
      </c>
    </row>
    <row r="20">
      <c r="A20" s="3" t="inlineStr">
        <is>
          <t>Intangible Assets</t>
        </is>
      </c>
    </row>
    <row r="21">
      <c r="A21" s="4" t="inlineStr">
        <is>
          <t>Gross Carrying Amount</t>
        </is>
      </c>
      <c r="B21" s="5" t="n">
        <v>61831402</v>
      </c>
      <c r="C21" s="5" t="n">
        <v>58404905</v>
      </c>
    </row>
    <row r="22">
      <c r="A22" s="4" t="inlineStr">
        <is>
          <t>Accumulated Amortization</t>
        </is>
      </c>
      <c r="B22" s="6" t="n">
        <v>43622904</v>
      </c>
      <c r="C22" s="6" t="n">
        <v>41279081</v>
      </c>
    </row>
    <row r="23">
      <c r="A23" s="4" t="inlineStr">
        <is>
          <t>Average Remaining Life in Years</t>
        </is>
      </c>
      <c r="B23"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red Intangible Assets and Goodwill - Summary Of Changes In The Carrying Amounts Of Goodwill (Detail)</t>
        </is>
      </c>
      <c r="B1" s="2" t="inlineStr">
        <is>
          <t>9 Months Ended</t>
        </is>
      </c>
    </row>
    <row r="2">
      <c r="B2" s="2" t="inlineStr">
        <is>
          <t>Sep. 25, 2021USD ($)</t>
        </is>
      </c>
    </row>
    <row r="3">
      <c r="A3" s="3" t="inlineStr">
        <is>
          <t>Goodwill and Intangible Assets Disclosure [Abstract]</t>
        </is>
      </c>
    </row>
    <row r="4">
      <c r="A4" s="4" t="inlineStr">
        <is>
          <t>Beginning balances</t>
        </is>
      </c>
      <c r="B4" s="6" t="n">
        <v>259422822</v>
      </c>
    </row>
    <row r="5">
      <c r="A5" s="4" t="inlineStr">
        <is>
          <t>Goodwill acquired during the period</t>
        </is>
      </c>
      <c r="B5" s="5" t="n">
        <v>110641756</v>
      </c>
    </row>
    <row r="6">
      <c r="A6" s="4" t="inlineStr">
        <is>
          <t>Changes due to foreign currency fluctuations</t>
        </is>
      </c>
      <c r="B6" s="5" t="n">
        <v>-457380</v>
      </c>
    </row>
    <row r="7">
      <c r="A7" s="4" t="inlineStr">
        <is>
          <t>Ending balance</t>
        </is>
      </c>
      <c r="B7" s="6" t="n">
        <v>36960719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 Additional Information (Detail) - USD ($)</t>
        </is>
      </c>
      <c r="B1" s="2" t="inlineStr">
        <is>
          <t>Sep. 25, 2021</t>
        </is>
      </c>
      <c r="C1" s="2" t="inlineStr">
        <is>
          <t>Dec. 26, 2020</t>
        </is>
      </c>
    </row>
    <row r="2">
      <c r="A2" s="4" t="inlineStr">
        <is>
          <t>Accrued Liabilities Current [Member]</t>
        </is>
      </c>
    </row>
    <row r="3">
      <c r="A3" s="4" t="inlineStr">
        <is>
          <t>Deferred transaction costs</t>
        </is>
      </c>
      <c r="B3" s="6" t="n">
        <v>0</v>
      </c>
      <c r="C3" s="6" t="n">
        <v>333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Expenses - Summary Of Accrued Expenses (Detail) - USD ($)</t>
        </is>
      </c>
      <c r="B1" s="2" t="inlineStr">
        <is>
          <t>Sep. 25, 2021</t>
        </is>
      </c>
      <c r="C1" s="2" t="inlineStr">
        <is>
          <t>Dec. 26, 2020</t>
        </is>
      </c>
    </row>
    <row r="2">
      <c r="A2" s="3" t="inlineStr">
        <is>
          <t>Accrued Liabilities, Current [Abstract]</t>
        </is>
      </c>
    </row>
    <row r="3">
      <c r="A3" s="4" t="inlineStr">
        <is>
          <t>Sales tax payable</t>
        </is>
      </c>
      <c r="B3" s="6" t="n">
        <v>2132147</v>
      </c>
      <c r="C3" s="6" t="n">
        <v>1324696</v>
      </c>
    </row>
    <row r="4">
      <c r="A4" s="4" t="inlineStr">
        <is>
          <t>Interest payable</t>
        </is>
      </c>
      <c r="B4" s="5" t="n">
        <v>6576691</v>
      </c>
      <c r="C4" s="5" t="n">
        <v>4832590</v>
      </c>
    </row>
    <row r="5">
      <c r="A5" s="4" t="inlineStr">
        <is>
          <t>Contingent consideration payable—short term</t>
        </is>
      </c>
      <c r="B5" s="5" t="n">
        <v>4000000</v>
      </c>
      <c r="C5" s="5" t="n">
        <v>4000000</v>
      </c>
    </row>
    <row r="6">
      <c r="A6" s="4" t="inlineStr">
        <is>
          <t>Other accrued liabilities</t>
        </is>
      </c>
      <c r="B6" s="5" t="n">
        <v>1998182</v>
      </c>
      <c r="C6" s="5" t="n">
        <v>5294414</v>
      </c>
    </row>
    <row r="7">
      <c r="A7" s="4" t="inlineStr">
        <is>
          <t>Employee compensation</t>
        </is>
      </c>
      <c r="B7" s="5" t="n">
        <v>10088860</v>
      </c>
      <c r="C7" s="5" t="n">
        <v>6090304</v>
      </c>
    </row>
    <row r="8">
      <c r="A8" s="4" t="inlineStr">
        <is>
          <t>Customer deposits and allowances</t>
        </is>
      </c>
      <c r="B8" s="5" t="n">
        <v>25179906</v>
      </c>
      <c r="C8" s="5" t="n">
        <v>10780783</v>
      </c>
    </row>
    <row r="9">
      <c r="A9" s="4" t="inlineStr">
        <is>
          <t>Other</t>
        </is>
      </c>
      <c r="B9" s="5" t="n">
        <v>12234149</v>
      </c>
      <c r="C9" s="5" t="n">
        <v>4841840</v>
      </c>
    </row>
    <row r="10">
      <c r="A10" s="4" t="inlineStr">
        <is>
          <t>Total</t>
        </is>
      </c>
      <c r="B10" s="6" t="n">
        <v>62209935</v>
      </c>
      <c r="C10" s="6" t="n">
        <v>371646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80" customWidth="1" min="2" max="2"/>
    <col width="16" customWidth="1" min="3" max="3"/>
    <col width="76" customWidth="1" min="4" max="4"/>
    <col width="14" customWidth="1" min="5" max="5"/>
  </cols>
  <sheetData>
    <row r="1">
      <c r="A1" s="1" t="inlineStr">
        <is>
          <t>Line of Credit - Additional Information (Detail) - USD ($)</t>
        </is>
      </c>
      <c r="B1" s="2" t="inlineStr">
        <is>
          <t>Feb. 12, 2018</t>
        </is>
      </c>
      <c r="C1" s="2" t="inlineStr">
        <is>
          <t>Aug. 31, 2021</t>
        </is>
      </c>
      <c r="D1" s="2" t="inlineStr">
        <is>
          <t>Sep. 25, 2021</t>
        </is>
      </c>
      <c r="E1" s="2" t="inlineStr">
        <is>
          <t>Dec. 26, 2020</t>
        </is>
      </c>
    </row>
    <row r="2">
      <c r="A2" s="3" t="inlineStr">
        <is>
          <t>Line of Credit Facility [Line Items]</t>
        </is>
      </c>
    </row>
    <row r="3">
      <c r="A3" s="4" t="inlineStr">
        <is>
          <t>Line of credit facility, Outstanding amount</t>
        </is>
      </c>
      <c r="D3" s="6" t="n">
        <v>19350803</v>
      </c>
    </row>
    <row r="4">
      <c r="A4" s="4" t="inlineStr">
        <is>
          <t>Line of Credit Amendement [Member]</t>
        </is>
      </c>
    </row>
    <row r="5">
      <c r="A5" s="3" t="inlineStr">
        <is>
          <t>Line of Credit Facility [Line Items]</t>
        </is>
      </c>
    </row>
    <row r="6">
      <c r="A6" s="4" t="inlineStr">
        <is>
          <t>Line of credit facility, Maximum borrowing capacity</t>
        </is>
      </c>
      <c r="B6" s="6" t="n">
        <v>80000000</v>
      </c>
    </row>
    <row r="7">
      <c r="A7" s="4" t="inlineStr">
        <is>
          <t>Revolving Credit Facility [Member]</t>
        </is>
      </c>
    </row>
    <row r="8">
      <c r="A8" s="3" t="inlineStr">
        <is>
          <t>Line of Credit Facility [Line Items]</t>
        </is>
      </c>
    </row>
    <row r="9">
      <c r="A9" s="4" t="inlineStr">
        <is>
          <t>Line of credit facility, Maximum borrowing capacity</t>
        </is>
      </c>
      <c r="B9" s="6" t="n">
        <v>50000000</v>
      </c>
    </row>
    <row r="10">
      <c r="A10" s="4" t="inlineStr">
        <is>
          <t>Line of credit facility, Interest rate description</t>
        </is>
      </c>
      <c r="B10" s="4" t="inlineStr">
        <is>
          <t>The interest rate on the facility is based on a base rate, unless a LIBOR Rate option is chosen by the Company. If the LIBOR Rate is elected, the interest computation is equal to the LIBOR Rate plus the LIBOR Rate Margin. If the Base Rate is elected, the interest computation is equal to the Base Rate plus the Base Rate Margin.</t>
        </is>
      </c>
    </row>
    <row r="11">
      <c r="A11" s="4" t="inlineStr">
        <is>
          <t>Line of credit facility, Interest rate during period</t>
        </is>
      </c>
      <c r="E11" s="4" t="inlineStr">
        <is>
          <t>3.50%</t>
        </is>
      </c>
    </row>
    <row r="12">
      <c r="A12" s="4" t="inlineStr">
        <is>
          <t>Line of credit facility, Collateral</t>
        </is>
      </c>
      <c r="D12" s="4" t="inlineStr">
        <is>
          <t>The line of credit is collateralized by accounts receivable and inventories</t>
        </is>
      </c>
    </row>
    <row r="13">
      <c r="A13" s="4" t="inlineStr">
        <is>
          <t>Deferred loan costs</t>
        </is>
      </c>
      <c r="D13" s="6" t="n">
        <v>1483000</v>
      </c>
    </row>
    <row r="14">
      <c r="A14" s="4" t="inlineStr">
        <is>
          <t>Unamortized portion of deferred loan costs</t>
        </is>
      </c>
      <c r="D14" s="5" t="n">
        <v>740000</v>
      </c>
      <c r="E14" s="6" t="n">
        <v>448000</v>
      </c>
    </row>
    <row r="15">
      <c r="A15" s="4" t="inlineStr">
        <is>
          <t>Line of credit facility, Outstanding amount</t>
        </is>
      </c>
      <c r="D15" s="6" t="n">
        <v>19350803</v>
      </c>
      <c r="E15" s="6" t="n">
        <v>0</v>
      </c>
    </row>
    <row r="16">
      <c r="A16" s="4" t="inlineStr">
        <is>
          <t>Line of credit facility, Expiration date</t>
        </is>
      </c>
      <c r="B16" s="4" t="inlineStr">
        <is>
          <t>Feb. 18,
		2023</t>
        </is>
      </c>
      <c r="D16" s="4" t="inlineStr">
        <is>
          <t>Aug. 12,
		2024</t>
        </is>
      </c>
    </row>
    <row r="17">
      <c r="A17" s="4" t="inlineStr">
        <is>
          <t>Revolving Credit Facility [Member] | Line of Credit Amendement [Member]</t>
        </is>
      </c>
    </row>
    <row r="18">
      <c r="A18" s="3" t="inlineStr">
        <is>
          <t>Line of Credit Facility [Line Items]</t>
        </is>
      </c>
    </row>
    <row r="19">
      <c r="A19" s="4" t="inlineStr">
        <is>
          <t>Line of credit facility, Maximum borrowing capacity</t>
        </is>
      </c>
      <c r="C19" s="6" t="n">
        <v>80000000</v>
      </c>
    </row>
    <row r="20">
      <c r="A20" s="4" t="inlineStr">
        <is>
          <t>Line of Credit Amendment Fee</t>
        </is>
      </c>
      <c r="C20" s="6" t="n">
        <v>425000</v>
      </c>
    </row>
    <row r="21">
      <c r="A21" s="4" t="inlineStr">
        <is>
          <t>Line of credit facility, Expiration date</t>
        </is>
      </c>
      <c r="C21" s="4" t="inlineStr">
        <is>
          <t>Aug. 12,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46" customWidth="1" min="3" max="3"/>
    <col width="24" customWidth="1" min="4" max="4"/>
    <col width="80" customWidth="1" min="5" max="5"/>
    <col width="27" customWidth="1" min="6" max="6"/>
    <col width="80" customWidth="1" min="7" max="7"/>
    <col width="22" customWidth="1" min="8" max="8"/>
    <col width="78" customWidth="1" min="9" max="9"/>
    <col width="67" customWidth="1" min="10" max="10"/>
    <col width="36" customWidth="1" min="11" max="11"/>
    <col width="80" customWidth="1" min="12" max="12"/>
    <col width="80" customWidth="1" min="13" max="13"/>
    <col width="55" customWidth="1" min="14" max="14"/>
    <col width="80" customWidth="1" min="15" max="15"/>
    <col width="38" customWidth="1" min="16" max="16"/>
    <col width="80" customWidth="1" min="17" max="17"/>
  </cols>
  <sheetData>
    <row r="1">
      <c r="A1" s="1" t="inlineStr">
        <is>
          <t>Consolidated Statement of Changes in Stockholders' Equity - USD ($)</t>
        </is>
      </c>
      <c r="B1" s="2" t="inlineStr">
        <is>
          <t>Total</t>
        </is>
      </c>
      <c r="C1" s="2" t="inlineStr">
        <is>
          <t>Revision of Prior Period, Adjustment [Member]</t>
        </is>
      </c>
      <c r="D1" s="2" t="inlineStr">
        <is>
          <t>Common Class B [Member]</t>
        </is>
      </c>
      <c r="E1" s="2" t="inlineStr">
        <is>
          <t>Common Class B [Member]Retroactive application of the recapitalization [Member]</t>
        </is>
      </c>
      <c r="F1" s="2" t="inlineStr">
        <is>
          <t>Preferred Class A [Member]</t>
        </is>
      </c>
      <c r="G1" s="2" t="inlineStr">
        <is>
          <t>Preferred Class A [Member]Retroactive application of the recapitalization [Member]</t>
        </is>
      </c>
      <c r="H1" s="2" t="inlineStr">
        <is>
          <t>Common Stock [Member]</t>
        </is>
      </c>
      <c r="I1" s="2" t="inlineStr">
        <is>
          <t>Common Stock [Member]Retroactive application of the recapitalization [Member]</t>
        </is>
      </c>
      <c r="J1" s="2" t="inlineStr">
        <is>
          <t>Common Stock [Member]Revision of Prior Period, Adjustment [Member]</t>
        </is>
      </c>
      <c r="K1" s="2" t="inlineStr">
        <is>
          <t>Additional paid-in capital [Member]</t>
        </is>
      </c>
      <c r="L1" s="2" t="inlineStr">
        <is>
          <t>Additional paid-in capital [Member]Retroactive application of the recapitalization [Member]</t>
        </is>
      </c>
      <c r="M1" s="2" t="inlineStr">
        <is>
          <t>Additional paid-in capital [Member]Revision of Prior Period, Adjustment [Member]</t>
        </is>
      </c>
      <c r="N1" s="2" t="inlineStr">
        <is>
          <t>Accumulated Other Comprehensive Income (Loss) [Member]</t>
        </is>
      </c>
      <c r="O1" s="2" t="inlineStr">
        <is>
          <t>Accumulated Other Comprehensive Income (Loss) [Member]Revision of Prior Period, Adjustment [Member]</t>
        </is>
      </c>
      <c r="P1" s="2" t="inlineStr">
        <is>
          <t>Accumulated Equity (deficit) [Member]</t>
        </is>
      </c>
      <c r="Q1" s="2" t="inlineStr">
        <is>
          <t>Accumulated Equity (deficit) [Member]Revision of Prior Period, Adjustment [Member]</t>
        </is>
      </c>
    </row>
    <row r="2">
      <c r="A2" s="4" t="inlineStr">
        <is>
          <t>Balance at Dec. 28, 2019</t>
        </is>
      </c>
      <c r="B2" s="6" t="n">
        <v>130894245</v>
      </c>
      <c r="C2" s="6" t="n">
        <v>130894245</v>
      </c>
      <c r="D2" s="6" t="n">
        <v>91278</v>
      </c>
      <c r="E2" s="6" t="n">
        <v>-91278</v>
      </c>
      <c r="F2" s="6" t="n">
        <v>189043734</v>
      </c>
      <c r="G2" s="6" t="n">
        <v>-189043734</v>
      </c>
      <c r="I2" s="6" t="n">
        <v>6568</v>
      </c>
      <c r="J2" s="6" t="n">
        <v>6568</v>
      </c>
      <c r="L2" s="6" t="n">
        <v>189128444</v>
      </c>
      <c r="M2" s="6" t="n">
        <v>189128444</v>
      </c>
      <c r="N2" s="6" t="n">
        <v>-2152685</v>
      </c>
      <c r="O2" s="6" t="n">
        <v>-2152685</v>
      </c>
      <c r="P2" s="6" t="n">
        <v>-56088082</v>
      </c>
      <c r="Q2" s="6" t="n">
        <v>-56088082</v>
      </c>
    </row>
    <row r="3">
      <c r="A3" s="4" t="inlineStr">
        <is>
          <t>Balance (in shares) at Mar. 28, 2020</t>
        </is>
      </c>
      <c r="D3" s="5" t="n">
        <v>2599</v>
      </c>
      <c r="E3" s="5" t="n">
        <v>-2599</v>
      </c>
      <c r="F3" s="5" t="n">
        <v>189044</v>
      </c>
      <c r="G3" s="5" t="n">
        <v>-189044</v>
      </c>
      <c r="H3" s="5" t="n">
        <v>65875152</v>
      </c>
      <c r="I3" s="5" t="n">
        <v>65676757</v>
      </c>
      <c r="J3" s="5" t="n">
        <v>65676757</v>
      </c>
    </row>
    <row r="4">
      <c r="A4" s="4" t="inlineStr">
        <is>
          <t>Vesting of Midco LLC class B units</t>
        </is>
      </c>
      <c r="B4" s="5" t="n">
        <v>27692</v>
      </c>
      <c r="H4" s="6" t="n">
        <v>9</v>
      </c>
      <c r="K4" s="6" t="n">
        <v>27683</v>
      </c>
    </row>
    <row r="5">
      <c r="A5" s="4" t="inlineStr">
        <is>
          <t>Vesting of Midco LLC class B units, share</t>
        </is>
      </c>
      <c r="H5" s="5" t="n">
        <v>93054</v>
      </c>
    </row>
    <row r="6">
      <c r="A6" s="4" t="inlineStr">
        <is>
          <t>Distributions to Janus Midco LLC Class A unitholders</t>
        </is>
      </c>
      <c r="B6" s="5" t="n">
        <v>-54484</v>
      </c>
      <c r="P6" s="5" t="n">
        <v>-54484</v>
      </c>
    </row>
    <row r="7">
      <c r="A7" s="4" t="inlineStr">
        <is>
          <t>Other Comprehensive Income (Loss)</t>
        </is>
      </c>
      <c r="B7" s="5" t="n">
        <v>-3531485</v>
      </c>
      <c r="N7" s="5" t="n">
        <v>-3531485</v>
      </c>
    </row>
    <row r="8">
      <c r="A8" s="4" t="inlineStr">
        <is>
          <t>Net income</t>
        </is>
      </c>
      <c r="B8" s="5" t="n">
        <v>9952030</v>
      </c>
      <c r="P8" s="5" t="n">
        <v>9952030</v>
      </c>
    </row>
    <row r="9">
      <c r="A9" s="4" t="inlineStr">
        <is>
          <t>Balance at Mar. 28, 2020</t>
        </is>
      </c>
      <c r="B9" s="5" t="n">
        <v>137287998</v>
      </c>
      <c r="H9" s="6" t="n">
        <v>6577</v>
      </c>
      <c r="K9" s="5" t="n">
        <v>189156127</v>
      </c>
      <c r="N9" s="5" t="n">
        <v>-5684170</v>
      </c>
      <c r="P9" s="5" t="n">
        <v>-46190536</v>
      </c>
    </row>
    <row r="10">
      <c r="A10" s="4" t="inlineStr">
        <is>
          <t>Balance (in shares) at Dec. 28, 2019</t>
        </is>
      </c>
      <c r="H10" s="5" t="n">
        <v>65769811</v>
      </c>
    </row>
    <row r="11">
      <c r="A11" s="4" t="inlineStr">
        <is>
          <t>Balance at Dec. 28, 2019</t>
        </is>
      </c>
      <c r="B11" s="5" t="n">
        <v>130894245</v>
      </c>
      <c r="C11" s="5" t="n">
        <v>130894245</v>
      </c>
      <c r="D11" s="6" t="n">
        <v>91278</v>
      </c>
      <c r="E11" s="6" t="n">
        <v>-91278</v>
      </c>
      <c r="F11" s="6" t="n">
        <v>189043734</v>
      </c>
      <c r="G11" s="6" t="n">
        <v>-189043734</v>
      </c>
      <c r="I11" s="6" t="n">
        <v>6568</v>
      </c>
      <c r="J11" s="6" t="n">
        <v>6568</v>
      </c>
      <c r="L11" s="5" t="n">
        <v>189128444</v>
      </c>
      <c r="M11" s="5" t="n">
        <v>189128444</v>
      </c>
      <c r="N11" s="5" t="n">
        <v>-2152685</v>
      </c>
      <c r="O11" s="5" t="n">
        <v>-2152685</v>
      </c>
      <c r="P11" s="5" t="n">
        <v>-56088082</v>
      </c>
      <c r="Q11" s="5" t="n">
        <v>-56088082</v>
      </c>
    </row>
    <row r="12">
      <c r="A12" s="4" t="inlineStr">
        <is>
          <t>Other Comprehensive Income (Loss)</t>
        </is>
      </c>
      <c r="B12" s="5" t="n">
        <v>-418283</v>
      </c>
    </row>
    <row r="13">
      <c r="A13" s="4" t="inlineStr">
        <is>
          <t>Net income</t>
        </is>
      </c>
      <c r="B13" s="5" t="n">
        <v>41742492</v>
      </c>
    </row>
    <row r="14">
      <c r="A14" s="4" t="inlineStr">
        <is>
          <t>Balance at Sep. 26, 2020</t>
        </is>
      </c>
      <c r="B14" s="5" t="n">
        <v>136199737</v>
      </c>
      <c r="H14" s="6" t="n">
        <v>6606</v>
      </c>
      <c r="K14" s="5" t="n">
        <v>189246676</v>
      </c>
      <c r="N14" s="5" t="n">
        <v>-2570968</v>
      </c>
      <c r="P14" s="5" t="n">
        <v>-50482577</v>
      </c>
    </row>
    <row r="15">
      <c r="A15" s="4" t="inlineStr">
        <is>
          <t>Balance (in shares) at Dec. 28, 2019</t>
        </is>
      </c>
      <c r="H15" s="5" t="n">
        <v>65769811</v>
      </c>
    </row>
    <row r="16">
      <c r="A16" s="4" t="inlineStr">
        <is>
          <t>Balance at Mar. 28, 2020</t>
        </is>
      </c>
      <c r="B16" s="5" t="n">
        <v>137287998</v>
      </c>
      <c r="H16" s="6" t="n">
        <v>6577</v>
      </c>
      <c r="K16" s="5" t="n">
        <v>189156127</v>
      </c>
      <c r="N16" s="5" t="n">
        <v>-5684170</v>
      </c>
      <c r="P16" s="5" t="n">
        <v>-46190536</v>
      </c>
    </row>
    <row r="17">
      <c r="A17" s="4" t="inlineStr">
        <is>
          <t>Balance (in shares) at Jun. 27, 2020</t>
        </is>
      </c>
      <c r="H17" s="5" t="n">
        <v>66052578</v>
      </c>
    </row>
    <row r="18">
      <c r="A18" s="4" t="inlineStr">
        <is>
          <t>Vesting of Midco LLC class B units</t>
        </is>
      </c>
      <c r="B18" s="5" t="n">
        <v>29967</v>
      </c>
      <c r="H18" s="6" t="n">
        <v>11</v>
      </c>
      <c r="K18" s="5" t="n">
        <v>29956</v>
      </c>
    </row>
    <row r="19">
      <c r="A19" s="4" t="inlineStr">
        <is>
          <t>Vesting of Midco LLC class B units, share</t>
        </is>
      </c>
      <c r="H19" s="5" t="n">
        <v>105341</v>
      </c>
    </row>
    <row r="20">
      <c r="A20" s="4" t="inlineStr">
        <is>
          <t>Distributions to Janus Midco LLC Class A unitholders</t>
        </is>
      </c>
      <c r="B20" s="5" t="n">
        <v>-285498</v>
      </c>
      <c r="P20" s="5" t="n">
        <v>-285498</v>
      </c>
    </row>
    <row r="21">
      <c r="A21" s="4" t="inlineStr">
        <is>
          <t>Other Comprehensive Income (Loss)</t>
        </is>
      </c>
      <c r="B21" s="5" t="n">
        <v>-226575</v>
      </c>
      <c r="N21" s="5" t="n">
        <v>-226575</v>
      </c>
    </row>
    <row r="22">
      <c r="A22" s="4" t="inlineStr">
        <is>
          <t>Net income</t>
        </is>
      </c>
      <c r="B22" s="5" t="n">
        <v>11017468</v>
      </c>
      <c r="P22" s="5" t="n">
        <v>11017468</v>
      </c>
    </row>
    <row r="23">
      <c r="A23" s="4" t="inlineStr">
        <is>
          <t>Balance at Jun. 27, 2020</t>
        </is>
      </c>
      <c r="B23" s="5" t="n">
        <v>147823360</v>
      </c>
      <c r="H23" s="6" t="n">
        <v>6588</v>
      </c>
      <c r="K23" s="5" t="n">
        <v>189186083</v>
      </c>
      <c r="N23" s="5" t="n">
        <v>-5910745</v>
      </c>
      <c r="P23" s="5" t="n">
        <v>-35458566</v>
      </c>
    </row>
    <row r="24">
      <c r="A24" s="4" t="inlineStr">
        <is>
          <t>Balance (in shares) at Mar. 28, 2020</t>
        </is>
      </c>
      <c r="D24" s="5" t="n">
        <v>2599</v>
      </c>
      <c r="E24" s="5" t="n">
        <v>-2599</v>
      </c>
      <c r="F24" s="5" t="n">
        <v>189044</v>
      </c>
      <c r="G24" s="5" t="n">
        <v>-189044</v>
      </c>
      <c r="H24" s="5" t="n">
        <v>65875152</v>
      </c>
      <c r="I24" s="5" t="n">
        <v>65676757</v>
      </c>
      <c r="J24" s="5" t="n">
        <v>65676757</v>
      </c>
    </row>
    <row r="25">
      <c r="A25" s="4" t="inlineStr">
        <is>
          <t>Vesting of Midco LLC class B units</t>
        </is>
      </c>
      <c r="B25" s="5" t="n">
        <v>60611</v>
      </c>
      <c r="H25" s="6" t="n">
        <v>18</v>
      </c>
      <c r="K25" s="5" t="n">
        <v>60593</v>
      </c>
    </row>
    <row r="26">
      <c r="A26" s="4" t="inlineStr">
        <is>
          <t>Vesting of Midco LLC class B units, share</t>
        </is>
      </c>
      <c r="H26" s="5" t="n">
        <v>177426</v>
      </c>
    </row>
    <row r="27">
      <c r="A27" s="4" t="inlineStr">
        <is>
          <t>Distributions to Janus Midco LLC Class A unitholders</t>
        </is>
      </c>
      <c r="B27" s="5" t="n">
        <v>-35797005</v>
      </c>
      <c r="P27" s="5" t="n">
        <v>-35797005</v>
      </c>
    </row>
    <row r="28">
      <c r="A28" s="4" t="inlineStr">
        <is>
          <t>Other Comprehensive Income (Loss)</t>
        </is>
      </c>
      <c r="B28" s="5" t="n">
        <v>3339777</v>
      </c>
      <c r="N28" s="5" t="n">
        <v>3339777</v>
      </c>
    </row>
    <row r="29">
      <c r="A29" s="4" t="inlineStr">
        <is>
          <t>Net income</t>
        </is>
      </c>
      <c r="B29" s="5" t="n">
        <v>20772994</v>
      </c>
      <c r="P29" s="5" t="n">
        <v>20772994</v>
      </c>
    </row>
    <row r="30">
      <c r="A30" s="4" t="inlineStr">
        <is>
          <t>Balance at Sep. 26, 2020</t>
        </is>
      </c>
      <c r="B30" s="5" t="n">
        <v>136199737</v>
      </c>
      <c r="H30" s="6" t="n">
        <v>6606</v>
      </c>
      <c r="K30" s="5" t="n">
        <v>189246676</v>
      </c>
      <c r="N30" s="5" t="n">
        <v>-2570968</v>
      </c>
      <c r="P30" s="5" t="n">
        <v>-50482577</v>
      </c>
    </row>
    <row r="31">
      <c r="A31" s="4" t="inlineStr">
        <is>
          <t>Balance (in shares) at Jun. 27, 2020</t>
        </is>
      </c>
      <c r="H31" s="5" t="n">
        <v>66052578</v>
      </c>
    </row>
    <row r="32">
      <c r="A32" s="4" t="inlineStr">
        <is>
          <t>Balance at Dec. 26, 2020</t>
        </is>
      </c>
      <c r="B32" s="5" t="n">
        <v>140872825</v>
      </c>
      <c r="C32" s="5" t="n">
        <v>140872825</v>
      </c>
      <c r="D32" s="6" t="n">
        <v>261425</v>
      </c>
      <c r="E32" s="6" t="n">
        <v>-261425</v>
      </c>
      <c r="F32" s="6" t="n">
        <v>189043734</v>
      </c>
      <c r="G32" s="6" t="n">
        <v>-189043734</v>
      </c>
      <c r="I32" s="6" t="n">
        <v>6615</v>
      </c>
      <c r="J32" s="6" t="n">
        <v>6615</v>
      </c>
      <c r="L32" s="5" t="n">
        <v>189298544</v>
      </c>
      <c r="M32" s="5" t="n">
        <v>189298544</v>
      </c>
      <c r="N32" s="5" t="n">
        <v>-227160</v>
      </c>
      <c r="O32" s="5" t="n">
        <v>-227160</v>
      </c>
      <c r="P32" s="5" t="n">
        <v>-48205174</v>
      </c>
      <c r="Q32" s="5" t="n">
        <v>-48205174</v>
      </c>
    </row>
    <row r="33">
      <c r="A33" s="4" t="inlineStr">
        <is>
          <t>Balance (in shares) at Mar. 27, 2021</t>
        </is>
      </c>
      <c r="D33" s="5" t="n">
        <v>4478</v>
      </c>
      <c r="E33" s="5" t="n">
        <v>-4478</v>
      </c>
      <c r="F33" s="5" t="n">
        <v>189044</v>
      </c>
      <c r="G33" s="5" t="n">
        <v>-189044</v>
      </c>
      <c r="H33" s="5" t="n">
        <v>138384250</v>
      </c>
      <c r="I33" s="5" t="n">
        <v>66145633</v>
      </c>
      <c r="J33" s="5" t="n">
        <v>66145633</v>
      </c>
    </row>
    <row r="34">
      <c r="A34" s="4" t="inlineStr">
        <is>
          <t>Vesting of Midco LLC class B units</t>
        </is>
      </c>
      <c r="B34" s="5" t="n">
        <v>51876</v>
      </c>
      <c r="H34" s="6" t="n">
        <v>11</v>
      </c>
      <c r="K34" s="5" t="n">
        <v>51865</v>
      </c>
    </row>
    <row r="35">
      <c r="A35" s="4" t="inlineStr">
        <is>
          <t>Vesting of Midco LLC class B units, share</t>
        </is>
      </c>
      <c r="H35" s="5" t="n">
        <v>111895</v>
      </c>
    </row>
    <row r="36">
      <c r="A36" s="4" t="inlineStr">
        <is>
          <t>Distributions to Janus Midco LLC Class A unitholders</t>
        </is>
      </c>
      <c r="B36" s="5" t="n">
        <v>-95883</v>
      </c>
      <c r="P36" s="5" t="n">
        <v>-95883</v>
      </c>
    </row>
    <row r="37">
      <c r="A37" s="4" t="inlineStr">
        <is>
          <t>Other Comprehensive Income (Loss)</t>
        </is>
      </c>
      <c r="B37" s="5" t="n">
        <v>310768</v>
      </c>
      <c r="N37" s="5" t="n">
        <v>310768</v>
      </c>
    </row>
    <row r="38">
      <c r="A38" s="4" t="inlineStr">
        <is>
          <t>Net income</t>
        </is>
      </c>
      <c r="B38" s="5" t="n">
        <v>14718821</v>
      </c>
      <c r="P38" s="5" t="n">
        <v>14718821</v>
      </c>
    </row>
    <row r="39">
      <c r="A39" s="4" t="inlineStr">
        <is>
          <t>Balance at Mar. 27, 2021</t>
        </is>
      </c>
      <c r="B39" s="5" t="n">
        <v>155858407</v>
      </c>
      <c r="H39" s="6" t="n">
        <v>6626</v>
      </c>
      <c r="K39" s="5" t="n">
        <v>189350409</v>
      </c>
      <c r="N39" s="5" t="n">
        <v>83608</v>
      </c>
      <c r="P39" s="5" t="n">
        <v>-33582236</v>
      </c>
    </row>
    <row r="40">
      <c r="A40" s="4" t="inlineStr">
        <is>
          <t>Balance (in shares) at Dec. 26, 2020</t>
        </is>
      </c>
      <c r="H40" s="5" t="n">
        <v>66257528</v>
      </c>
    </row>
    <row r="41">
      <c r="A41" s="4" t="inlineStr">
        <is>
          <t>Balance at Dec. 26, 2020</t>
        </is>
      </c>
      <c r="B41" s="5" t="n">
        <v>140872825</v>
      </c>
      <c r="C41" s="6" t="n">
        <v>140872825</v>
      </c>
      <c r="D41" s="6" t="n">
        <v>261425</v>
      </c>
      <c r="E41" s="6" t="n">
        <v>-261425</v>
      </c>
      <c r="F41" s="6" t="n">
        <v>189043734</v>
      </c>
      <c r="G41" s="6" t="n">
        <v>-189043734</v>
      </c>
      <c r="I41" s="6" t="n">
        <v>6615</v>
      </c>
      <c r="J41" s="6" t="n">
        <v>6615</v>
      </c>
      <c r="L41" s="6" t="n">
        <v>189298544</v>
      </c>
      <c r="M41" s="6" t="n">
        <v>189298544</v>
      </c>
      <c r="N41" s="5" t="n">
        <v>-227160</v>
      </c>
      <c r="O41" s="6" t="n">
        <v>-227160</v>
      </c>
      <c r="P41" s="5" t="n">
        <v>-48205174</v>
      </c>
      <c r="Q41" s="6" t="n">
        <v>-48205174</v>
      </c>
    </row>
    <row r="42">
      <c r="A42" s="4" t="inlineStr">
        <is>
          <t>Other Comprehensive Income (Loss)</t>
        </is>
      </c>
      <c r="B42" s="5" t="n">
        <v>-895879</v>
      </c>
    </row>
    <row r="43">
      <c r="A43" s="4" t="inlineStr">
        <is>
          <t>Net income</t>
        </is>
      </c>
      <c r="B43" s="5" t="n">
        <v>33519770</v>
      </c>
    </row>
    <row r="44">
      <c r="A44" s="4" t="inlineStr">
        <is>
          <t>Balance at Sep. 25, 2021</t>
        </is>
      </c>
      <c r="B44" s="5" t="n">
        <v>211439202</v>
      </c>
      <c r="H44" s="6" t="n">
        <v>13838</v>
      </c>
      <c r="K44" s="5" t="n">
        <v>231407780</v>
      </c>
      <c r="N44" s="5" t="n">
        <v>1123039</v>
      </c>
      <c r="P44" s="5" t="n">
        <v>18859377</v>
      </c>
    </row>
    <row r="45">
      <c r="A45" s="4" t="inlineStr">
        <is>
          <t>Balance (in shares) at Dec. 26, 2020</t>
        </is>
      </c>
      <c r="H45" s="5" t="n">
        <v>66257528</v>
      </c>
    </row>
    <row r="46">
      <c r="A46" s="4" t="inlineStr">
        <is>
          <t>Balance at Mar. 27, 2021</t>
        </is>
      </c>
      <c r="B46" s="5" t="n">
        <v>155858407</v>
      </c>
      <c r="H46" s="6" t="n">
        <v>6626</v>
      </c>
      <c r="K46" s="5" t="n">
        <v>189350409</v>
      </c>
      <c r="N46" s="5" t="n">
        <v>83608</v>
      </c>
      <c r="P46" s="5" t="n">
        <v>-33582236</v>
      </c>
    </row>
    <row r="47">
      <c r="A47" s="4" t="inlineStr">
        <is>
          <t>Balance (in shares) at Jun. 26, 2021</t>
        </is>
      </c>
      <c r="H47" s="5" t="n">
        <v>138384360</v>
      </c>
    </row>
    <row r="48">
      <c r="A48" s="4" t="inlineStr">
        <is>
          <t>Vesting of Midco LLC class B units</t>
        </is>
      </c>
      <c r="B48" s="5" t="n">
        <v>2059223</v>
      </c>
      <c r="H48" s="6" t="n">
        <v>401</v>
      </c>
      <c r="K48" s="5" t="n">
        <v>2058822</v>
      </c>
    </row>
    <row r="49">
      <c r="A49" s="4" t="inlineStr">
        <is>
          <t>Vesting of Midco LLC class B units, share</t>
        </is>
      </c>
      <c r="H49" s="5" t="n">
        <v>4012872</v>
      </c>
    </row>
    <row r="50">
      <c r="A50" s="4" t="inlineStr">
        <is>
          <t>Distribution Made To ClassA Preferred Units Member Cash Distributions Declared</t>
        </is>
      </c>
      <c r="B50" s="5" t="n">
        <v>-4078090</v>
      </c>
      <c r="P50" s="5" t="n">
        <v>-4078090</v>
      </c>
    </row>
    <row r="51">
      <c r="A51" s="4" t="inlineStr">
        <is>
          <t>Issuance of PIPE</t>
        </is>
      </c>
      <c r="B51" s="5" t="n">
        <v>250000000</v>
      </c>
      <c r="H51" s="6" t="n">
        <v>2500</v>
      </c>
      <c r="K51" s="5" t="n">
        <v>249997500</v>
      </c>
    </row>
    <row r="52">
      <c r="A52" s="4" t="inlineStr">
        <is>
          <t>Issuance of PIPE, shares</t>
        </is>
      </c>
      <c r="H52" s="5" t="n">
        <v>25000000</v>
      </c>
    </row>
    <row r="53">
      <c r="A53" s="4" t="inlineStr">
        <is>
          <t>Issuance of common stock upon merger, net of transaction costs, earn out, and merger warrant liability</t>
        </is>
      </c>
      <c r="B53" s="5" t="n">
        <v>226943534</v>
      </c>
      <c r="H53" s="6" t="n">
        <v>4111</v>
      </c>
      <c r="K53" s="5" t="n">
        <v>226939423</v>
      </c>
    </row>
    <row r="54">
      <c r="A54" s="4" t="inlineStr">
        <is>
          <t>Issuance of common stock upon merger, net of transaction costs, earn out, and merger warrant liability, shares</t>
        </is>
      </c>
      <c r="H54" s="5" t="n">
        <v>41113850</v>
      </c>
    </row>
    <row r="55">
      <c r="A55" s="4" t="inlineStr">
        <is>
          <t>Issuance of earn out shares to common stockholders</t>
        </is>
      </c>
      <c r="B55" s="5" t="n">
        <v>26480000</v>
      </c>
      <c r="H55" s="6" t="n">
        <v>200</v>
      </c>
      <c r="K55" s="5" t="n">
        <v>26479800</v>
      </c>
    </row>
    <row r="56">
      <c r="A56" s="4" t="inlineStr">
        <is>
          <t>Issuance of earn out shares to common stockholders, shares</t>
        </is>
      </c>
      <c r="H56" s="5" t="n">
        <v>2000000</v>
      </c>
    </row>
    <row r="57">
      <c r="A57" s="4" t="inlineStr">
        <is>
          <t>Distributions to Janus Midco, LLC unitholders</t>
        </is>
      </c>
      <c r="B57" s="5" t="n">
        <v>-541710278</v>
      </c>
      <c r="K57" s="5" t="n">
        <v>-541710278</v>
      </c>
    </row>
    <row r="58">
      <c r="A58" s="4" t="inlineStr">
        <is>
          <t>Deferred Tax Asset</t>
        </is>
      </c>
      <c r="B58" s="5" t="n">
        <v>78290839</v>
      </c>
      <c r="K58" s="5" t="n">
        <v>78290839</v>
      </c>
    </row>
    <row r="59">
      <c r="A59" s="4" t="inlineStr">
        <is>
          <t>Other Comprehensive Income (Loss)</t>
        </is>
      </c>
      <c r="B59" s="5" t="n">
        <v>-37082</v>
      </c>
      <c r="N59" s="5" t="n">
        <v>-37082</v>
      </c>
    </row>
    <row r="60">
      <c r="A60" s="4" t="inlineStr">
        <is>
          <t>Net income</t>
        </is>
      </c>
      <c r="B60" s="5" t="n">
        <v>1123207</v>
      </c>
      <c r="P60" s="5" t="n">
        <v>1123207</v>
      </c>
    </row>
    <row r="61">
      <c r="A61" s="4" t="inlineStr">
        <is>
          <t>Balance at Jun. 26, 2021</t>
        </is>
      </c>
      <c r="B61" s="5" t="n">
        <v>194929760</v>
      </c>
      <c r="H61" s="6" t="n">
        <v>13838</v>
      </c>
      <c r="K61" s="5" t="n">
        <v>231406515</v>
      </c>
      <c r="N61" s="5" t="n">
        <v>46526</v>
      </c>
      <c r="P61" s="5" t="n">
        <v>-36537119</v>
      </c>
    </row>
    <row r="62">
      <c r="A62" s="4" t="inlineStr">
        <is>
          <t>Balance (in shares) at Mar. 27, 2021</t>
        </is>
      </c>
      <c r="D62" s="5" t="n">
        <v>4478</v>
      </c>
      <c r="E62" s="5" t="n">
        <v>-4478</v>
      </c>
      <c r="F62" s="5" t="n">
        <v>189044</v>
      </c>
      <c r="G62" s="5" t="n">
        <v>-189044</v>
      </c>
      <c r="H62" s="5" t="n">
        <v>138384250</v>
      </c>
      <c r="I62" s="5" t="n">
        <v>66145633</v>
      </c>
      <c r="J62" s="5" t="n">
        <v>66145633</v>
      </c>
    </row>
    <row r="63">
      <c r="A63" s="4" t="inlineStr">
        <is>
          <t>Warrant Redemption</t>
        </is>
      </c>
      <c r="B63" s="5" t="n">
        <v>1265</v>
      </c>
      <c r="K63" s="5" t="n">
        <v>1265</v>
      </c>
    </row>
    <row r="64">
      <c r="A64" s="4" t="inlineStr">
        <is>
          <t>Warrant Redemption, shares</t>
        </is>
      </c>
      <c r="H64" s="5" t="n">
        <v>110</v>
      </c>
    </row>
    <row r="65">
      <c r="A65" s="4" t="inlineStr">
        <is>
          <t>Other Comprehensive Income (Loss)</t>
        </is>
      </c>
      <c r="B65" s="5" t="n">
        <v>-1169565</v>
      </c>
      <c r="N65" s="5" t="n">
        <v>-1169565</v>
      </c>
    </row>
    <row r="66">
      <c r="A66" s="4" t="inlineStr">
        <is>
          <t>Net income</t>
        </is>
      </c>
      <c r="B66" s="5" t="n">
        <v>17677742</v>
      </c>
      <c r="P66" s="5" t="n">
        <v>17677742</v>
      </c>
    </row>
    <row r="67">
      <c r="A67" s="4" t="inlineStr">
        <is>
          <t>Balance at Sep. 25, 2021</t>
        </is>
      </c>
      <c r="B67" s="6" t="n">
        <v>211439202</v>
      </c>
      <c r="H67" s="6" t="n">
        <v>13838</v>
      </c>
      <c r="K67" s="6" t="n">
        <v>231407780</v>
      </c>
      <c r="N67" s="6" t="n">
        <v>1123039</v>
      </c>
      <c r="P67" s="6" t="n">
        <v>18859377</v>
      </c>
    </row>
    <row r="68">
      <c r="A68" s="4" t="inlineStr">
        <is>
          <t>Balance (in shares) at Jun. 26, 2021</t>
        </is>
      </c>
      <c r="H68" s="5" t="n">
        <v>138384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 Term Debt - Summary of Long-term Debt Instruments (Detail) - USD ($)</t>
        </is>
      </c>
      <c r="B1" s="2" t="inlineStr">
        <is>
          <t>Sep. 25, 2021</t>
        </is>
      </c>
      <c r="C1" s="2" t="inlineStr">
        <is>
          <t>Aug. 18, 2021</t>
        </is>
      </c>
      <c r="D1" s="2" t="inlineStr">
        <is>
          <t>Dec. 26, 2020</t>
        </is>
      </c>
      <c r="E1" s="2" t="inlineStr">
        <is>
          <t>Jul. 21, 2020</t>
        </is>
      </c>
      <c r="F1" s="2" t="inlineStr">
        <is>
          <t>Aug. 09, 2019</t>
        </is>
      </c>
      <c r="G1" s="2" t="inlineStr">
        <is>
          <t>Mar. 01, 2019</t>
        </is>
      </c>
      <c r="H1" s="2" t="inlineStr">
        <is>
          <t>Feb. 12, 2018</t>
        </is>
      </c>
    </row>
    <row r="2">
      <c r="A2" s="3" t="inlineStr">
        <is>
          <t>Debt Instrument [Line Items]</t>
        </is>
      </c>
    </row>
    <row r="3">
      <c r="A3" s="4" t="inlineStr">
        <is>
          <t>Long-term Debt, Gross</t>
        </is>
      </c>
      <c r="B3" s="6" t="n">
        <v>726506166</v>
      </c>
      <c r="D3" s="6" t="n">
        <v>636238000</v>
      </c>
    </row>
    <row r="4">
      <c r="A4" s="4" t="inlineStr">
        <is>
          <t>Less unamortized deferred finance fees</t>
        </is>
      </c>
      <c r="B4" s="5" t="n">
        <v>11467679</v>
      </c>
      <c r="D4" s="5" t="n">
        <v>12110329</v>
      </c>
    </row>
    <row r="5">
      <c r="A5" s="4" t="inlineStr">
        <is>
          <t>Less current maturities</t>
        </is>
      </c>
      <c r="B5" s="5" t="n">
        <v>8111212</v>
      </c>
      <c r="D5" s="5" t="n">
        <v>6523417</v>
      </c>
    </row>
    <row r="6">
      <c r="A6" s="4" t="inlineStr">
        <is>
          <t>Total long-term debt</t>
        </is>
      </c>
      <c r="B6" s="5" t="n">
        <v>706927275</v>
      </c>
      <c r="D6" s="5" t="n">
        <v>617604254</v>
      </c>
    </row>
    <row r="7">
      <c r="A7" s="4" t="inlineStr">
        <is>
          <t>Note payable—First Lien [member]</t>
        </is>
      </c>
    </row>
    <row r="8">
      <c r="A8" s="3" t="inlineStr">
        <is>
          <t>Debt Instrument [Line Items]</t>
        </is>
      </c>
    </row>
    <row r="9">
      <c r="A9" s="4" t="inlineStr">
        <is>
          <t>Long-term Debt, Gross</t>
        </is>
      </c>
      <c r="B9" s="5" t="n">
        <v>0</v>
      </c>
      <c r="D9" s="5" t="n">
        <v>562363000</v>
      </c>
      <c r="E9" s="6" t="n">
        <v>573000000</v>
      </c>
      <c r="H9" s="6" t="n">
        <v>470000000</v>
      </c>
    </row>
    <row r="10">
      <c r="A10" s="4" t="inlineStr">
        <is>
          <t>Less unamortized deferred finance fees</t>
        </is>
      </c>
      <c r="D10" s="5" t="n">
        <v>10304000</v>
      </c>
    </row>
    <row r="11">
      <c r="A11" s="4" t="inlineStr">
        <is>
          <t>Note payable—First Lien B2 [member]</t>
        </is>
      </c>
    </row>
    <row r="12">
      <c r="A12" s="3" t="inlineStr">
        <is>
          <t>Debt Instrument [Line Items]</t>
        </is>
      </c>
    </row>
    <row r="13">
      <c r="A13" s="4" t="inlineStr">
        <is>
          <t>Long-term Debt, Gross</t>
        </is>
      </c>
      <c r="B13" s="5" t="n">
        <v>0</v>
      </c>
      <c r="D13" s="5" t="n">
        <v>73875000</v>
      </c>
      <c r="F13" s="6" t="n">
        <v>106000000</v>
      </c>
      <c r="G13" s="6" t="n">
        <v>75000000</v>
      </c>
    </row>
    <row r="14">
      <c r="A14" s="4" t="inlineStr">
        <is>
          <t>Less unamortized deferred finance fees</t>
        </is>
      </c>
      <c r="D14" s="5" t="n">
        <v>1806000</v>
      </c>
    </row>
    <row r="15">
      <c r="A15" s="4" t="inlineStr">
        <is>
          <t>Note payable—Amendment No. 4 First Lien [member]</t>
        </is>
      </c>
    </row>
    <row r="16">
      <c r="A16" s="3" t="inlineStr">
        <is>
          <t>Debt Instrument [Line Items]</t>
        </is>
      </c>
    </row>
    <row r="17">
      <c r="A17" s="4" t="inlineStr">
        <is>
          <t>Long-term Debt, Gross</t>
        </is>
      </c>
      <c r="B17" s="5" t="n">
        <v>726413482</v>
      </c>
      <c r="C17" s="6" t="n">
        <v>726413000</v>
      </c>
      <c r="D17" s="5" t="n">
        <v>0</v>
      </c>
    </row>
    <row r="18">
      <c r="A18" s="4" t="inlineStr">
        <is>
          <t>Less unamortized deferred finance fees</t>
        </is>
      </c>
      <c r="C18" s="6" t="n">
        <v>11468000</v>
      </c>
    </row>
    <row r="19">
      <c r="A19" s="4" t="inlineStr">
        <is>
          <t>Notes payable—Auto Loans</t>
        </is>
      </c>
    </row>
    <row r="20">
      <c r="A20" s="3" t="inlineStr">
        <is>
          <t>Debt Instrument [Line Items]</t>
        </is>
      </c>
    </row>
    <row r="21">
      <c r="A21" s="4" t="inlineStr">
        <is>
          <t>Long-term Debt, Gross</t>
        </is>
      </c>
      <c r="B21" s="6" t="n">
        <v>92684</v>
      </c>
      <c r="D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6"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ng Term Debt - Additional Information (Detail) - USD ($)</t>
        </is>
      </c>
      <c r="B1" s="2" t="inlineStr">
        <is>
          <t>Sep. 25, 2021</t>
        </is>
      </c>
      <c r="C1" s="2" t="inlineStr">
        <is>
          <t>Aug. 18, 2021</t>
        </is>
      </c>
      <c r="D1" s="2" t="inlineStr">
        <is>
          <t>Jun. 07, 2021</t>
        </is>
      </c>
      <c r="E1" s="2" t="inlineStr">
        <is>
          <t>Feb. 05, 2021</t>
        </is>
      </c>
      <c r="F1" s="2" t="inlineStr">
        <is>
          <t>Jul. 21, 2020</t>
        </is>
      </c>
      <c r="G1" s="2" t="inlineStr">
        <is>
          <t>Mar. 01, 2019</t>
        </is>
      </c>
      <c r="H1" s="2" t="inlineStr">
        <is>
          <t>Sep. 26, 2021</t>
        </is>
      </c>
      <c r="I1" s="2" t="inlineStr">
        <is>
          <t>Sep. 26, 2020</t>
        </is>
      </c>
      <c r="J1" s="2" t="inlineStr">
        <is>
          <t>Sep. 25, 2021</t>
        </is>
      </c>
      <c r="K1" s="2" t="inlineStr">
        <is>
          <t>Sep. 26, 2020</t>
        </is>
      </c>
      <c r="L1" s="2" t="inlineStr">
        <is>
          <t>Dec. 26, 2020</t>
        </is>
      </c>
      <c r="M1" s="2" t="inlineStr">
        <is>
          <t>Aug. 09, 2019</t>
        </is>
      </c>
      <c r="N1" s="2" t="inlineStr">
        <is>
          <t>Feb. 12, 2018</t>
        </is>
      </c>
    </row>
    <row r="2">
      <c r="A2" s="4" t="inlineStr">
        <is>
          <t>Long-term Debt, Gross</t>
        </is>
      </c>
      <c r="B2" s="6" t="n">
        <v>726506166</v>
      </c>
      <c r="J2" s="6" t="n">
        <v>726506166</v>
      </c>
      <c r="L2" s="6" t="n">
        <v>636238000</v>
      </c>
    </row>
    <row r="3">
      <c r="A3" s="4" t="inlineStr">
        <is>
          <t>Gain (Loss) on Extinguishment of Debt</t>
        </is>
      </c>
      <c r="J3" s="5" t="n">
        <v>-2414854</v>
      </c>
      <c r="K3" s="6" t="n">
        <v>257545</v>
      </c>
    </row>
    <row r="4">
      <c r="A4" s="4" t="inlineStr">
        <is>
          <t>Unamortized debt issuance costs</t>
        </is>
      </c>
      <c r="B4" s="5" t="n">
        <v>11467679</v>
      </c>
      <c r="J4" s="5" t="n">
        <v>11467679</v>
      </c>
      <c r="L4" s="5" t="n">
        <v>12110329</v>
      </c>
    </row>
    <row r="5">
      <c r="A5" s="4" t="inlineStr">
        <is>
          <t>Repayments of Long-term Debt</t>
        </is>
      </c>
      <c r="J5" s="5" t="n">
        <v>64824518</v>
      </c>
      <c r="K5" s="5" t="n">
        <v>6623601</v>
      </c>
    </row>
    <row r="6">
      <c r="A6" s="4" t="inlineStr">
        <is>
          <t>Long-term Line of Credit</t>
        </is>
      </c>
      <c r="B6" s="5" t="n">
        <v>19350803</v>
      </c>
      <c r="J6" s="5" t="n">
        <v>19350803</v>
      </c>
    </row>
    <row r="7">
      <c r="A7" s="4" t="inlineStr">
        <is>
          <t>Amortization of Debt Issuance Costs and Discounts</t>
        </is>
      </c>
      <c r="H7" s="6" t="n">
        <v>800000</v>
      </c>
      <c r="I7" s="6" t="n">
        <v>810000</v>
      </c>
      <c r="J7" s="5" t="n">
        <v>2286000</v>
      </c>
      <c r="K7" s="6" t="n">
        <v>2419000</v>
      </c>
    </row>
    <row r="8">
      <c r="A8" s="4" t="inlineStr">
        <is>
          <t>Proceeds from Issuance of Long-term Debt</t>
        </is>
      </c>
      <c r="J8" s="5" t="n">
        <v>155000000</v>
      </c>
    </row>
    <row r="9">
      <c r="A9" s="4" t="inlineStr">
        <is>
          <t>Note payable—First Lien [member]</t>
        </is>
      </c>
    </row>
    <row r="10">
      <c r="A10" s="4" t="inlineStr">
        <is>
          <t>Long-term Debt, Gross</t>
        </is>
      </c>
      <c r="B10" s="5" t="n">
        <v>0</v>
      </c>
      <c r="F10" s="6" t="n">
        <v>573000000</v>
      </c>
      <c r="J10" s="5" t="n">
        <v>0</v>
      </c>
      <c r="L10" s="6" t="n">
        <v>562363000</v>
      </c>
      <c r="N10" s="6" t="n">
        <v>470000000</v>
      </c>
    </row>
    <row r="11">
      <c r="A11" s="4" t="inlineStr">
        <is>
          <t>Debt Instrument, Repurchased Face Amount</t>
        </is>
      </c>
      <c r="F11" s="5" t="n">
        <v>1989000</v>
      </c>
    </row>
    <row r="12">
      <c r="A12" s="4" t="inlineStr">
        <is>
          <t>Repayment of debt discount</t>
        </is>
      </c>
      <c r="F12" s="5" t="n">
        <v>258000</v>
      </c>
    </row>
    <row r="13">
      <c r="A13" s="4" t="inlineStr">
        <is>
          <t>Gain (Loss) on Extinguishment of Debt</t>
        </is>
      </c>
      <c r="F13" s="6" t="n">
        <v>258000</v>
      </c>
    </row>
    <row r="14">
      <c r="A14" s="4" t="inlineStr">
        <is>
          <t>Debt Instrument, Interest Rate, Stated Percentage</t>
        </is>
      </c>
      <c r="L14" s="4" t="inlineStr">
        <is>
          <t>4.75%</t>
        </is>
      </c>
    </row>
    <row r="15">
      <c r="A15" s="4" t="inlineStr">
        <is>
          <t>Unamortized debt issuance costs</t>
        </is>
      </c>
      <c r="L15" s="6" t="n">
        <v>10304000</v>
      </c>
    </row>
    <row r="16">
      <c r="A16" s="4" t="inlineStr">
        <is>
          <t>Note payable—First Lien B2 [member]</t>
        </is>
      </c>
    </row>
    <row r="17">
      <c r="A17" s="4" t="inlineStr">
        <is>
          <t>Long-term Debt, Gross</t>
        </is>
      </c>
      <c r="B17" s="6" t="n">
        <v>0</v>
      </c>
      <c r="G17" s="6" t="n">
        <v>75000000</v>
      </c>
      <c r="J17" s="5" t="n">
        <v>0</v>
      </c>
      <c r="L17" s="5" t="n">
        <v>73875000</v>
      </c>
      <c r="M17" s="6" t="n">
        <v>106000000</v>
      </c>
    </row>
    <row r="18">
      <c r="A18" s="4" t="inlineStr">
        <is>
          <t>Unamortized debt issuance costs</t>
        </is>
      </c>
      <c r="L18" s="6" t="n">
        <v>1806000</v>
      </c>
    </row>
    <row r="19">
      <c r="A19" s="4" t="inlineStr">
        <is>
          <t>Debt Instrument debt periodic repayment percent</t>
        </is>
      </c>
      <c r="G19" s="4" t="inlineStr">
        <is>
          <t>0.25%</t>
        </is>
      </c>
    </row>
    <row r="20">
      <c r="A20" s="4" t="inlineStr">
        <is>
          <t>Debt Instrument, Maturity Date</t>
        </is>
      </c>
      <c r="G20" s="4" t="inlineStr">
        <is>
          <t>Feb. 12,
		2025</t>
        </is>
      </c>
    </row>
    <row r="21">
      <c r="A21" s="4" t="inlineStr">
        <is>
          <t>Debt Instrument, Interest Rate During Period</t>
        </is>
      </c>
      <c r="L21" s="4" t="inlineStr">
        <is>
          <t>5.50%</t>
        </is>
      </c>
    </row>
    <row r="22">
      <c r="A22" s="4" t="inlineStr">
        <is>
          <t>Note payable—Amendment No. 3 First Lien [member]</t>
        </is>
      </c>
    </row>
    <row r="23">
      <c r="A23" s="4" t="inlineStr">
        <is>
          <t>Long-term Debt, Gross</t>
        </is>
      </c>
      <c r="E23" s="6" t="n">
        <v>634607000</v>
      </c>
    </row>
    <row r="24">
      <c r="A24" s="4" t="inlineStr">
        <is>
          <t>Debt Instrument debt periodic repayment percent</t>
        </is>
      </c>
      <c r="E24" s="4" t="inlineStr">
        <is>
          <t>0.25%</t>
        </is>
      </c>
    </row>
    <row r="25">
      <c r="A25" s="4" t="inlineStr">
        <is>
          <t>Debt Instrument, Maturity Date</t>
        </is>
      </c>
      <c r="E25" s="4" t="inlineStr">
        <is>
          <t>Feb. 12,
		2025</t>
        </is>
      </c>
    </row>
    <row r="26">
      <c r="A26" s="4" t="inlineStr">
        <is>
          <t>Debt Instrument, Interest Rate During Period</t>
        </is>
      </c>
      <c r="B26" s="4" t="inlineStr">
        <is>
          <t>4.25%</t>
        </is>
      </c>
    </row>
    <row r="27">
      <c r="A27" s="4" t="inlineStr">
        <is>
          <t>Proceeds from Issuance of Long-term Debt</t>
        </is>
      </c>
      <c r="C27" s="6" t="n">
        <v>155000000</v>
      </c>
    </row>
    <row r="28">
      <c r="A28" s="4" t="inlineStr">
        <is>
          <t>Notes Payable, Other Payables [Member]</t>
        </is>
      </c>
    </row>
    <row r="29">
      <c r="A29" s="4" t="inlineStr">
        <is>
          <t>Gain (Loss) on Extinguishment of Debt</t>
        </is>
      </c>
      <c r="B29" s="6" t="n">
        <v>1421000</v>
      </c>
      <c r="D29" s="6" t="n">
        <v>994000</v>
      </c>
    </row>
    <row r="30">
      <c r="A30" s="4" t="inlineStr">
        <is>
          <t>Repayments of Long-term Debt</t>
        </is>
      </c>
      <c r="D30" s="6" t="n">
        <v>61600000</v>
      </c>
    </row>
    <row r="31">
      <c r="A31" s="4" t="inlineStr">
        <is>
          <t>Letter of Credit [Member]</t>
        </is>
      </c>
    </row>
    <row r="32">
      <c r="A32" s="4" t="inlineStr">
        <is>
          <t>Long-term Line of Credit</t>
        </is>
      </c>
      <c r="B32" s="5" t="n">
        <v>400000</v>
      </c>
      <c r="J32" s="5" t="n">
        <v>400000</v>
      </c>
      <c r="L32" s="6" t="n">
        <v>295000</v>
      </c>
    </row>
    <row r="33">
      <c r="A33" s="4" t="inlineStr">
        <is>
          <t>Note Payable Amendment No 4 First Lien [Member]</t>
        </is>
      </c>
    </row>
    <row r="34">
      <c r="A34" s="4" t="inlineStr">
        <is>
          <t>Long-term Debt, Gross</t>
        </is>
      </c>
      <c r="B34" s="6" t="n">
        <v>726413482</v>
      </c>
      <c r="C34" s="5" t="n">
        <v>726413000</v>
      </c>
      <c r="J34" s="5" t="n">
        <v>726413482</v>
      </c>
      <c r="L34" s="5" t="n">
        <v>0</v>
      </c>
    </row>
    <row r="35">
      <c r="A35" s="4" t="inlineStr">
        <is>
          <t>Unamortized debt issuance costs</t>
        </is>
      </c>
      <c r="C35" s="6" t="n">
        <v>11468000</v>
      </c>
    </row>
    <row r="36">
      <c r="A36" s="4" t="inlineStr">
        <is>
          <t>Debt Instrument debt periodic repayment percent</t>
        </is>
      </c>
      <c r="C36" s="4" t="inlineStr">
        <is>
          <t>0.25%</t>
        </is>
      </c>
    </row>
    <row r="37">
      <c r="A37" s="4" t="inlineStr">
        <is>
          <t>Debt Instrument, Maturity Date</t>
        </is>
      </c>
      <c r="C37" s="4" t="inlineStr">
        <is>
          <t>Feb. 12,
		2025</t>
        </is>
      </c>
    </row>
    <row r="38">
      <c r="A38" s="4" t="inlineStr">
        <is>
          <t>Debt Instrument, Interest Rate During Period</t>
        </is>
      </c>
      <c r="B38" s="4" t="inlineStr">
        <is>
          <t>4.25%</t>
        </is>
      </c>
    </row>
    <row r="39">
      <c r="A39" s="4" t="inlineStr">
        <is>
          <t>Notes Payable Auto Loans [Member]</t>
        </is>
      </c>
    </row>
    <row r="40">
      <c r="A40" s="4" t="inlineStr">
        <is>
          <t>Long-term Debt, Gross</t>
        </is>
      </c>
      <c r="B40" s="6" t="n">
        <v>92684</v>
      </c>
      <c r="J40" s="6" t="n">
        <v>92684</v>
      </c>
      <c r="L40" s="6" t="n">
        <v>0</v>
      </c>
    </row>
    <row r="41">
      <c r="A41" s="4" t="inlineStr">
        <is>
          <t>Notes Payable Auto Loans [Member] | Maximum [Member]</t>
        </is>
      </c>
    </row>
    <row r="42">
      <c r="A42" s="4" t="inlineStr">
        <is>
          <t>Debt Instrument interest rate effective percentage</t>
        </is>
      </c>
      <c r="B42" s="4" t="inlineStr">
        <is>
          <t>8.35%</t>
        </is>
      </c>
      <c r="J42" s="4" t="inlineStr">
        <is>
          <t>8.35%</t>
        </is>
      </c>
    </row>
    <row r="43">
      <c r="A43" s="4" t="inlineStr">
        <is>
          <t>Debt instrument monthly payment interest</t>
        </is>
      </c>
      <c r="B43" s="6" t="n">
        <v>1200</v>
      </c>
    </row>
    <row r="44">
      <c r="A44" s="4" t="inlineStr">
        <is>
          <t>Debt Instrument Remaining Term</t>
        </is>
      </c>
      <c r="B44" s="4" t="inlineStr">
        <is>
          <t>4 years</t>
        </is>
      </c>
    </row>
    <row r="45">
      <c r="A45" s="4" t="inlineStr">
        <is>
          <t>Notes Payable Auto Loans [Member] | Minimum [Member]</t>
        </is>
      </c>
    </row>
    <row r="46">
      <c r="A46" s="4" t="inlineStr">
        <is>
          <t>Debt Instrument interest rate effective percentage</t>
        </is>
      </c>
      <c r="B46" s="4" t="inlineStr">
        <is>
          <t>4.29%</t>
        </is>
      </c>
      <c r="J46" s="4" t="inlineStr">
        <is>
          <t>4.29%</t>
        </is>
      </c>
    </row>
    <row r="47">
      <c r="A47" s="4" t="inlineStr">
        <is>
          <t>Debt instrument monthly payment interest</t>
        </is>
      </c>
      <c r="B47" s="6" t="n">
        <v>400</v>
      </c>
    </row>
    <row r="48">
      <c r="A48" s="4" t="inlineStr">
        <is>
          <t>Debt Instrument Remaining Term</t>
        </is>
      </c>
      <c r="B48"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 Term Debt - Summary of Maturities of Long-term Debt (Detail) - USD ($)</t>
        </is>
      </c>
      <c r="B1" s="2" t="inlineStr">
        <is>
          <t>Sep. 25, 2021</t>
        </is>
      </c>
      <c r="C1" s="2" t="inlineStr">
        <is>
          <t>Dec. 26, 2020</t>
        </is>
      </c>
    </row>
    <row r="2">
      <c r="A2" s="3" t="inlineStr">
        <is>
          <t>Annual Maturities Of Long Term Debt [Line Items]</t>
        </is>
      </c>
    </row>
    <row r="3">
      <c r="A3" s="4" t="inlineStr">
        <is>
          <t>2021</t>
        </is>
      </c>
      <c r="B3" s="6" t="n">
        <v>2029869</v>
      </c>
    </row>
    <row r="4">
      <c r="A4" s="4" t="inlineStr">
        <is>
          <t>2022</t>
        </is>
      </c>
      <c r="B4" s="5" t="n">
        <v>8106224</v>
      </c>
    </row>
    <row r="5">
      <c r="A5" s="4" t="inlineStr">
        <is>
          <t>2023</t>
        </is>
      </c>
      <c r="B5" s="5" t="n">
        <v>8090601</v>
      </c>
    </row>
    <row r="6">
      <c r="A6" s="4" t="inlineStr">
        <is>
          <t>2024</t>
        </is>
      </c>
      <c r="B6" s="5" t="n">
        <v>6063807</v>
      </c>
    </row>
    <row r="7">
      <c r="A7" s="4" t="inlineStr">
        <is>
          <t>2025</t>
        </is>
      </c>
      <c r="B7" s="5" t="n">
        <v>702215665</v>
      </c>
    </row>
    <row r="8">
      <c r="A8" s="4" t="inlineStr">
        <is>
          <t>Total</t>
        </is>
      </c>
      <c r="B8" s="6" t="n">
        <v>726506166</v>
      </c>
      <c r="C8" s="6" t="n">
        <v>63623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Fair Values of Consideration Transferred and the Fair Values of Identified Assets Acquired, and Liabilities Assumed at Each Respective Date of Acquisition (Detail) - USD ($)</t>
        </is>
      </c>
      <c r="B1" s="2" t="inlineStr">
        <is>
          <t>9 Months Ended</t>
        </is>
      </c>
    </row>
    <row r="2">
      <c r="B2" s="2" t="inlineStr">
        <is>
          <t>Sep. 25, 2021</t>
        </is>
      </c>
      <c r="C2" s="2" t="inlineStr">
        <is>
          <t>Dec. 26, 2020</t>
        </is>
      </c>
    </row>
    <row r="3">
      <c r="A3" s="3" t="inlineStr">
        <is>
          <t>Recognized amounts of identifiable liabilities assumed</t>
        </is>
      </c>
    </row>
    <row r="4">
      <c r="A4" s="4" t="inlineStr">
        <is>
          <t>Goodwill</t>
        </is>
      </c>
      <c r="B4" s="6" t="n">
        <v>369607198</v>
      </c>
      <c r="C4" s="6" t="n">
        <v>259422822</v>
      </c>
    </row>
    <row r="5">
      <c r="A5" s="4" t="inlineStr">
        <is>
          <t>Access Control Technologies, LLC Acquisition [Member]</t>
        </is>
      </c>
    </row>
    <row r="6">
      <c r="A6" s="3" t="inlineStr">
        <is>
          <t>Fair Value of Consideration Transferred</t>
        </is>
      </c>
    </row>
    <row r="7">
      <c r="A7" s="4" t="inlineStr">
        <is>
          <t>Cash</t>
        </is>
      </c>
      <c r="B7" s="5" t="n">
        <v>9383460</v>
      </c>
    </row>
    <row r="8">
      <c r="A8" s="4" t="inlineStr">
        <is>
          <t>Hold Back Liability</t>
        </is>
      </c>
      <c r="B8" s="5" t="n">
        <v>1350000</v>
      </c>
    </row>
    <row r="9">
      <c r="A9" s="4" t="inlineStr">
        <is>
          <t>Total Fair Value of Consideration Transferred</t>
        </is>
      </c>
      <c r="B9" s="5" t="n">
        <v>10733460</v>
      </c>
    </row>
    <row r="10">
      <c r="A10" s="3" t="inlineStr">
        <is>
          <t>Recognized Amounts of Identifiable Assets Acquired and Liabilities Assumed</t>
        </is>
      </c>
    </row>
    <row r="11">
      <c r="A11" s="4" t="inlineStr">
        <is>
          <t>Cash</t>
        </is>
      </c>
      <c r="B11" s="5" t="n">
        <v>169485</v>
      </c>
    </row>
    <row r="12">
      <c r="A12" s="4" t="inlineStr">
        <is>
          <t>Accounts receivable</t>
        </is>
      </c>
      <c r="B12" s="5" t="n">
        <v>1100533</v>
      </c>
    </row>
    <row r="13">
      <c r="A13" s="4" t="inlineStr">
        <is>
          <t>Other current assets</t>
        </is>
      </c>
      <c r="B13" s="5" t="n">
        <v>102521</v>
      </c>
    </row>
    <row r="14">
      <c r="A14" s="4" t="inlineStr">
        <is>
          <t>Property and equipment</t>
        </is>
      </c>
      <c r="B14" s="5" t="n">
        <v>196561</v>
      </c>
    </row>
    <row r="15">
      <c r="A15" s="3" t="inlineStr">
        <is>
          <t>Recognized amounts of identifiable liabilities assumed</t>
        </is>
      </c>
    </row>
    <row r="16">
      <c r="A16" s="4" t="inlineStr">
        <is>
          <t>Accounts payable</t>
        </is>
      </c>
      <c r="B16" s="5" t="n">
        <v>-473353</v>
      </c>
    </row>
    <row r="17">
      <c r="A17" s="4" t="inlineStr">
        <is>
          <t>Accrued expenses</t>
        </is>
      </c>
      <c r="B17" s="5" t="n">
        <v>-152191</v>
      </c>
    </row>
    <row r="18">
      <c r="A18" s="4" t="inlineStr">
        <is>
          <t>Other liabilities</t>
        </is>
      </c>
      <c r="B18" s="5" t="n">
        <v>-1395911</v>
      </c>
    </row>
    <row r="19">
      <c r="A19" s="4" t="inlineStr">
        <is>
          <t>Total identifiable net assets</t>
        </is>
      </c>
      <c r="B19" s="5" t="n">
        <v>3747645</v>
      </c>
    </row>
    <row r="20">
      <c r="A20" s="4" t="inlineStr">
        <is>
          <t>Goodwill</t>
        </is>
      </c>
      <c r="B20" s="5" t="n">
        <v>6985815</v>
      </c>
    </row>
    <row r="21">
      <c r="A21" s="4" t="inlineStr">
        <is>
          <t>Access Control Technologies, LLC Acquisition [Member] | Customer relationships</t>
        </is>
      </c>
    </row>
    <row r="22">
      <c r="A22" s="3" t="inlineStr">
        <is>
          <t>Identifiable intangible assets</t>
        </is>
      </c>
    </row>
    <row r="23">
      <c r="A23" s="4" t="inlineStr">
        <is>
          <t>Identifiable intangible assets</t>
        </is>
      </c>
      <c r="B23" s="5" t="n">
        <v>2470000</v>
      </c>
    </row>
    <row r="24">
      <c r="A24" s="4" t="inlineStr">
        <is>
          <t>Access Control Technologies, LLC Acquisition [Member] | Backlog</t>
        </is>
      </c>
    </row>
    <row r="25">
      <c r="A25" s="3" t="inlineStr">
        <is>
          <t>Identifiable intangible assets</t>
        </is>
      </c>
    </row>
    <row r="26">
      <c r="A26" s="4" t="inlineStr">
        <is>
          <t>Identifiable intangible assets</t>
        </is>
      </c>
      <c r="B26" s="5" t="n">
        <v>280000</v>
      </c>
    </row>
    <row r="27">
      <c r="A27" s="4" t="inlineStr">
        <is>
          <t>Access Control Technologies, LLC Acquisition [Member] | Trademark</t>
        </is>
      </c>
    </row>
    <row r="28">
      <c r="A28" s="3" t="inlineStr">
        <is>
          <t>Identifiable intangible assets</t>
        </is>
      </c>
    </row>
    <row r="29">
      <c r="A29" s="4" t="inlineStr">
        <is>
          <t>Identifiable intangible assets</t>
        </is>
      </c>
      <c r="B29" s="5" t="n">
        <v>1450000</v>
      </c>
    </row>
    <row r="30">
      <c r="A30" s="4" t="inlineStr">
        <is>
          <t>DBCI, LLC Acquisition [Member]</t>
        </is>
      </c>
    </row>
    <row r="31">
      <c r="A31" s="3" t="inlineStr">
        <is>
          <t>Fair Value of Consideration Transferred</t>
        </is>
      </c>
    </row>
    <row r="32">
      <c r="A32" s="4" t="inlineStr">
        <is>
          <t>Cash</t>
        </is>
      </c>
      <c r="B32" s="5" t="n">
        <v>169172537</v>
      </c>
    </row>
    <row r="33">
      <c r="A33" s="3" t="inlineStr">
        <is>
          <t>Recognized Amounts of Identifiable Assets Acquired and Liabilities Assumed</t>
        </is>
      </c>
    </row>
    <row r="34">
      <c r="A34" s="4" t="inlineStr">
        <is>
          <t>Cash</t>
        </is>
      </c>
      <c r="B34" s="5" t="n">
        <v>207655</v>
      </c>
    </row>
    <row r="35">
      <c r="A35" s="4" t="inlineStr">
        <is>
          <t>Accounts receivable</t>
        </is>
      </c>
      <c r="B35" s="5" t="n">
        <v>8501810</v>
      </c>
    </row>
    <row r="36">
      <c r="A36" s="4" t="inlineStr">
        <is>
          <t>Inventories</t>
        </is>
      </c>
      <c r="B36" s="5" t="n">
        <v>9075049</v>
      </c>
    </row>
    <row r="37">
      <c r="A37" s="4" t="inlineStr">
        <is>
          <t>Property and equipment</t>
        </is>
      </c>
      <c r="B37" s="5" t="n">
        <v>7802720</v>
      </c>
    </row>
    <row r="38">
      <c r="A38" s="4" t="inlineStr">
        <is>
          <t>Other assets</t>
        </is>
      </c>
      <c r="B38" s="5" t="n">
        <v>29280</v>
      </c>
    </row>
    <row r="39">
      <c r="A39" s="3" t="inlineStr">
        <is>
          <t>Recognized amounts of identifiable liabilities assumed</t>
        </is>
      </c>
    </row>
    <row r="40">
      <c r="A40" s="4" t="inlineStr">
        <is>
          <t>Accounts payable</t>
        </is>
      </c>
      <c r="B40" s="5" t="n">
        <v>-8011998</v>
      </c>
    </row>
    <row r="41">
      <c r="A41" s="4" t="inlineStr">
        <is>
          <t>Accrued expenses</t>
        </is>
      </c>
      <c r="B41" s="5" t="n">
        <v>-571375</v>
      </c>
    </row>
    <row r="42">
      <c r="A42" s="4" t="inlineStr">
        <is>
          <t>Other liabilities</t>
        </is>
      </c>
      <c r="B42" s="5" t="n">
        <v>-887271</v>
      </c>
    </row>
    <row r="43">
      <c r="A43" s="4" t="inlineStr">
        <is>
          <t>Total identifiable net assets</t>
        </is>
      </c>
      <c r="B43" s="5" t="n">
        <v>66445870</v>
      </c>
    </row>
    <row r="44">
      <c r="A44" s="4" t="inlineStr">
        <is>
          <t>Goodwill</t>
        </is>
      </c>
      <c r="B44" s="5" t="n">
        <v>102726667</v>
      </c>
    </row>
    <row r="45">
      <c r="A45" s="4" t="inlineStr">
        <is>
          <t>DBCI, LLC Acquisition [Member] | Customer relationships</t>
        </is>
      </c>
    </row>
    <row r="46">
      <c r="A46" s="3" t="inlineStr">
        <is>
          <t>Identifiable intangible assets</t>
        </is>
      </c>
    </row>
    <row r="47">
      <c r="A47" s="4" t="inlineStr">
        <is>
          <t>Identifiable intangible assets</t>
        </is>
      </c>
      <c r="B47" s="5" t="n">
        <v>26320000</v>
      </c>
    </row>
    <row r="48">
      <c r="A48" s="4" t="inlineStr">
        <is>
          <t>DBCI, LLC Acquisition [Member] | Backlog</t>
        </is>
      </c>
    </row>
    <row r="49">
      <c r="A49" s="3" t="inlineStr">
        <is>
          <t>Identifiable intangible assets</t>
        </is>
      </c>
    </row>
    <row r="50">
      <c r="A50" s="4" t="inlineStr">
        <is>
          <t>Identifiable intangible assets</t>
        </is>
      </c>
      <c r="B50" s="5" t="n">
        <v>3130000</v>
      </c>
    </row>
    <row r="51">
      <c r="A51" s="4" t="inlineStr">
        <is>
          <t>DBCI, LLC Acquisition [Member] | Trademark</t>
        </is>
      </c>
    </row>
    <row r="52">
      <c r="A52" s="3" t="inlineStr">
        <is>
          <t>Identifiable intangible assets</t>
        </is>
      </c>
    </row>
    <row r="53">
      <c r="A53" s="4" t="inlineStr">
        <is>
          <t>Identifiable intangible assets</t>
        </is>
      </c>
      <c r="B53" s="6" t="n">
        <v>208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Identifiable Intangible Assets Acquired and their Estimated Useful Lives (Detail)</t>
        </is>
      </c>
      <c r="B1" s="2" t="inlineStr">
        <is>
          <t>9 Months Ended</t>
        </is>
      </c>
    </row>
    <row r="2">
      <c r="B2" s="2" t="inlineStr">
        <is>
          <t>Sep. 25, 2021USD ($)</t>
        </is>
      </c>
    </row>
    <row r="3">
      <c r="A3" s="4" t="inlineStr">
        <is>
          <t>Access Control Technologies, LLC Acquisition [Member]</t>
        </is>
      </c>
    </row>
    <row r="4">
      <c r="A4" s="3" t="inlineStr">
        <is>
          <t>Acquired Indefinite-lived Intangible Assets [Line Items]</t>
        </is>
      </c>
    </row>
    <row r="5">
      <c r="A5" s="4" t="inlineStr">
        <is>
          <t>Identifiable Intangible Assets</t>
        </is>
      </c>
      <c r="B5" s="6" t="n">
        <v>4200000</v>
      </c>
    </row>
    <row r="6">
      <c r="A6" s="4" t="inlineStr">
        <is>
          <t>Access Control Technologies, LLC Acquisition [Member] | Customer relationships</t>
        </is>
      </c>
    </row>
    <row r="7">
      <c r="A7" s="3" t="inlineStr">
        <is>
          <t>Acquired Indefinite-lived Intangible Assets [Line Items]</t>
        </is>
      </c>
    </row>
    <row r="8">
      <c r="A8" s="4" t="inlineStr">
        <is>
          <t>Identifiable Intangible Assets</t>
        </is>
      </c>
      <c r="B8" s="6" t="n">
        <v>2470000</v>
      </c>
    </row>
    <row r="9">
      <c r="A9" s="4" t="inlineStr">
        <is>
          <t>Useful Lives</t>
        </is>
      </c>
      <c r="B9" s="4" t="inlineStr">
        <is>
          <t>15 years</t>
        </is>
      </c>
    </row>
    <row r="10">
      <c r="A10" s="4" t="inlineStr">
        <is>
          <t>Access Control Technologies, LLC Acquisition [Member] | Backlog</t>
        </is>
      </c>
    </row>
    <row r="11">
      <c r="A11" s="3" t="inlineStr">
        <is>
          <t>Acquired Indefinite-lived Intangible Assets [Line Items]</t>
        </is>
      </c>
    </row>
    <row r="12">
      <c r="A12" s="4" t="inlineStr">
        <is>
          <t>Identifiable Intangible Assets</t>
        </is>
      </c>
      <c r="B12" s="6" t="n">
        <v>280000</v>
      </c>
    </row>
    <row r="13">
      <c r="A13" s="4" t="inlineStr">
        <is>
          <t>Useful Lives</t>
        </is>
      </c>
      <c r="B13" s="4" t="inlineStr">
        <is>
          <t>3 months</t>
        </is>
      </c>
    </row>
    <row r="14">
      <c r="A14" s="4" t="inlineStr">
        <is>
          <t>Access Control Technologies, LLC Acquisition [Member] | Trademark</t>
        </is>
      </c>
    </row>
    <row r="15">
      <c r="A15" s="3" t="inlineStr">
        <is>
          <t>Acquired Indefinite-lived Intangible Assets [Line Items]</t>
        </is>
      </c>
    </row>
    <row r="16">
      <c r="A16" s="4" t="inlineStr">
        <is>
          <t>Identifiable Intangible Assets</t>
        </is>
      </c>
      <c r="B16" s="6" t="n">
        <v>1450000</v>
      </c>
    </row>
    <row r="17">
      <c r="A17" s="4" t="inlineStr">
        <is>
          <t>DBCI, LLC Acquisition [Member]</t>
        </is>
      </c>
    </row>
    <row r="18">
      <c r="A18" s="3" t="inlineStr">
        <is>
          <t>Acquired Indefinite-lived Intangible Assets [Line Items]</t>
        </is>
      </c>
    </row>
    <row r="19">
      <c r="A19" s="4" t="inlineStr">
        <is>
          <t>Identifiable Intangible Assets</t>
        </is>
      </c>
      <c r="B19" s="5" t="n">
        <v>50300000</v>
      </c>
    </row>
    <row r="20">
      <c r="A20" s="4" t="inlineStr">
        <is>
          <t>DBCI, LLC Acquisition [Member] | Customer relationships</t>
        </is>
      </c>
    </row>
    <row r="21">
      <c r="A21" s="3" t="inlineStr">
        <is>
          <t>Acquired Indefinite-lived Intangible Assets [Line Items]</t>
        </is>
      </c>
    </row>
    <row r="22">
      <c r="A22" s="4" t="inlineStr">
        <is>
          <t>Identifiable Intangible Assets</t>
        </is>
      </c>
      <c r="B22" s="6" t="n">
        <v>26320000</v>
      </c>
    </row>
    <row r="23">
      <c r="A23" s="4" t="inlineStr">
        <is>
          <t>Useful Lives</t>
        </is>
      </c>
      <c r="B23" s="4" t="inlineStr">
        <is>
          <t>15 years</t>
        </is>
      </c>
    </row>
    <row r="24">
      <c r="A24" s="4" t="inlineStr">
        <is>
          <t>DBCI, LLC Acquisition [Member] | Backlog</t>
        </is>
      </c>
    </row>
    <row r="25">
      <c r="A25" s="3" t="inlineStr">
        <is>
          <t>Acquired Indefinite-lived Intangible Assets [Line Items]</t>
        </is>
      </c>
    </row>
    <row r="26">
      <c r="A26" s="4" t="inlineStr">
        <is>
          <t>Identifiable Intangible Assets</t>
        </is>
      </c>
      <c r="B26" s="6" t="n">
        <v>3130000</v>
      </c>
    </row>
    <row r="27">
      <c r="A27" s="4" t="inlineStr">
        <is>
          <t>Useful Lives</t>
        </is>
      </c>
      <c r="B27" s="4" t="inlineStr">
        <is>
          <t>4 months</t>
        </is>
      </c>
    </row>
    <row r="28">
      <c r="A28" s="4" t="inlineStr">
        <is>
          <t>DBCI, LLC Acquisition [Member] | Trademark</t>
        </is>
      </c>
    </row>
    <row r="29">
      <c r="A29" s="3" t="inlineStr">
        <is>
          <t>Acquired Indefinite-lived Intangible Assets [Line Items]</t>
        </is>
      </c>
    </row>
    <row r="30">
      <c r="A30" s="4" t="inlineStr">
        <is>
          <t>Identifiable Intangible Assets</t>
        </is>
      </c>
      <c r="B30" s="6" t="n">
        <v>208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Summary of Financial Results  Of Acquiree Since Acquisition Date Actual (Detail) - USD ($)</t>
        </is>
      </c>
      <c r="B1" s="2" t="inlineStr">
        <is>
          <t>1 Months Ended</t>
        </is>
      </c>
    </row>
    <row r="2">
      <c r="B2" s="2" t="inlineStr">
        <is>
          <t>Sep. 25, 2021</t>
        </is>
      </c>
      <c r="C2" s="2" t="inlineStr">
        <is>
          <t>Sep. 25, 2021</t>
        </is>
      </c>
    </row>
    <row r="3">
      <c r="A3" s="4" t="inlineStr">
        <is>
          <t>Access Control Technologies, LLC Acquisition [Member]</t>
        </is>
      </c>
    </row>
    <row r="4">
      <c r="A4" s="3" t="inlineStr">
        <is>
          <t>Business Combination Pro Forma Information Financial Results Of Acquiree Since Acquisition Date Actual [Line Items]</t>
        </is>
      </c>
    </row>
    <row r="5">
      <c r="A5" s="4" t="inlineStr">
        <is>
          <t>Revenue</t>
        </is>
      </c>
      <c r="C5" s="6" t="n">
        <v>981976</v>
      </c>
    </row>
    <row r="6">
      <c r="A6" s="4" t="inlineStr">
        <is>
          <t>Net Income</t>
        </is>
      </c>
      <c r="C6" s="6" t="n">
        <v>26038</v>
      </c>
    </row>
    <row r="7">
      <c r="A7" s="4" t="inlineStr">
        <is>
          <t>DBCI LLC [Member]</t>
        </is>
      </c>
    </row>
    <row r="8">
      <c r="A8" s="3" t="inlineStr">
        <is>
          <t>Business Combination Pro Forma Information Financial Results Of Acquiree Since Acquisition Date Actual [Line Items]</t>
        </is>
      </c>
    </row>
    <row r="9">
      <c r="A9" s="4" t="inlineStr">
        <is>
          <t>Revenue</t>
        </is>
      </c>
      <c r="B9" s="6" t="n">
        <v>8456455</v>
      </c>
    </row>
    <row r="10">
      <c r="A10" s="4" t="inlineStr">
        <is>
          <t>Net Income</t>
        </is>
      </c>
      <c r="B10" s="6" t="n">
        <v>5652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Business Acquisition Pro Forma Information (Detail) - USD ($)</t>
        </is>
      </c>
      <c r="B1" s="2" t="inlineStr">
        <is>
          <t>3 Months Ended</t>
        </is>
      </c>
      <c r="D1" s="2" t="inlineStr">
        <is>
          <t>9 Months Ended</t>
        </is>
      </c>
    </row>
    <row r="2">
      <c r="B2" s="2" t="inlineStr">
        <is>
          <t>Sep. 26, 2021</t>
        </is>
      </c>
      <c r="C2" s="2" t="inlineStr">
        <is>
          <t>Sep. 26, 2020</t>
        </is>
      </c>
      <c r="D2" s="2" t="inlineStr">
        <is>
          <t>Sep. 25, 2021</t>
        </is>
      </c>
      <c r="E2" s="2" t="inlineStr">
        <is>
          <t>Sep. 26, 2020</t>
        </is>
      </c>
    </row>
    <row r="3">
      <c r="A3" s="3" t="inlineStr">
        <is>
          <t>Business Acquisition Pro Forma Information [Line Items]</t>
        </is>
      </c>
    </row>
    <row r="4">
      <c r="A4" s="4" t="inlineStr">
        <is>
          <t>Revenue</t>
        </is>
      </c>
      <c r="B4" s="6" t="n">
        <v>199314429</v>
      </c>
      <c r="C4" s="6" t="n">
        <v>160977239</v>
      </c>
      <c r="D4" s="6" t="n">
        <v>574135446</v>
      </c>
      <c r="E4" s="6" t="n">
        <v>468372347</v>
      </c>
    </row>
    <row r="5">
      <c r="A5" s="4" t="inlineStr">
        <is>
          <t>Net Income</t>
        </is>
      </c>
      <c r="B5" s="6" t="n">
        <v>17097308</v>
      </c>
      <c r="C5" s="6" t="n">
        <v>19848627</v>
      </c>
      <c r="D5" s="6" t="n">
        <v>35272653</v>
      </c>
      <c r="E5" s="6" t="n">
        <v>4322133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7" customWidth="1" min="1" max="1"/>
    <col width="25" customWidth="1" min="2" max="2"/>
    <col width="26" customWidth="1" min="3" max="3"/>
    <col width="15" customWidth="1" min="4" max="4"/>
    <col width="14" customWidth="1" min="5" max="5"/>
    <col width="14" customWidth="1" min="6" max="6"/>
    <col width="25" customWidth="1" min="7" max="7"/>
    <col width="14" customWidth="1" min="8" max="8"/>
    <col width="14" customWidth="1" min="9" max="9"/>
  </cols>
  <sheetData>
    <row r="1">
      <c r="A1" s="1" t="inlineStr">
        <is>
          <t>Business Combinations - Additional information (Detail) - USD ($)</t>
        </is>
      </c>
      <c r="B1" s="2" t="inlineStr">
        <is>
          <t>Aug. 31, 2021</t>
        </is>
      </c>
      <c r="C1" s="2" t="inlineStr">
        <is>
          <t>Aug. 17, 2021</t>
        </is>
      </c>
      <c r="D1" s="2" t="inlineStr">
        <is>
          <t>Jun. 07, 2021</t>
        </is>
      </c>
      <c r="E1" s="2" t="inlineStr">
        <is>
          <t>Jan. 19, 2021</t>
        </is>
      </c>
      <c r="F1" s="2" t="inlineStr">
        <is>
          <t>Sep. 26, 2021</t>
        </is>
      </c>
      <c r="G1" s="2" t="inlineStr">
        <is>
          <t>Sep. 25, 2021</t>
        </is>
      </c>
      <c r="H1" s="2" t="inlineStr">
        <is>
          <t>Sep. 26, 2020</t>
        </is>
      </c>
      <c r="I1" s="2" t="inlineStr">
        <is>
          <t>Dec. 26, 2020</t>
        </is>
      </c>
    </row>
    <row r="2">
      <c r="A2" s="3" t="inlineStr">
        <is>
          <t>Business Acquisition [Line Items]</t>
        </is>
      </c>
    </row>
    <row r="3">
      <c r="A3" s="4" t="inlineStr">
        <is>
          <t>Business Combination, Acquisition Related Costs</t>
        </is>
      </c>
      <c r="F3" s="6" t="n">
        <v>284000</v>
      </c>
      <c r="G3" s="6" t="n">
        <v>105000</v>
      </c>
    </row>
    <row r="4">
      <c r="A4" s="4" t="inlineStr">
        <is>
          <t>Share-based Payment Arrangement, Noncash Expense</t>
        </is>
      </c>
      <c r="F4" s="6" t="n">
        <v>2100000</v>
      </c>
      <c r="G4" s="5" t="n">
        <v>2111099</v>
      </c>
      <c r="H4" s="6" t="n">
        <v>118270</v>
      </c>
    </row>
    <row r="5">
      <c r="A5" s="4" t="inlineStr">
        <is>
          <t>Business Combination,Liabilities Assumed</t>
        </is>
      </c>
      <c r="E5" s="6" t="n">
        <v>4000</v>
      </c>
    </row>
    <row r="6">
      <c r="A6" s="4" t="inlineStr">
        <is>
          <t>Business Combination,Goodwill</t>
        </is>
      </c>
      <c r="G6" s="6" t="n">
        <v>369607198</v>
      </c>
      <c r="I6" s="6" t="n">
        <v>259422822</v>
      </c>
    </row>
    <row r="7">
      <c r="A7" s="4" t="inlineStr">
        <is>
          <t>Weighted average amortization period of acquired intangibles</t>
        </is>
      </c>
      <c r="G7" s="4" t="inlineStr">
        <is>
          <t>11 years 7 months 6 days</t>
        </is>
      </c>
    </row>
    <row r="8">
      <c r="A8" s="4" t="inlineStr">
        <is>
          <t>Goodwill</t>
        </is>
      </c>
      <c r="G8" s="6" t="n">
        <v>369607198</v>
      </c>
      <c r="I8" s="6" t="n">
        <v>259422822</v>
      </c>
    </row>
    <row r="9">
      <c r="A9" s="4" t="inlineStr">
        <is>
          <t>Janus Midco, LLC unitholders [Member]</t>
        </is>
      </c>
    </row>
    <row r="10">
      <c r="A10" s="3" t="inlineStr">
        <is>
          <t>Business Acquisition [Line Items]</t>
        </is>
      </c>
    </row>
    <row r="11">
      <c r="A11" s="4" t="inlineStr">
        <is>
          <t>Business Combination, Consideration Transferred</t>
        </is>
      </c>
      <c r="D11" s="6" t="n">
        <v>1200000000</v>
      </c>
    </row>
    <row r="12">
      <c r="A12" s="4" t="inlineStr">
        <is>
          <t>Payments to Acquire Businesses, Gross</t>
        </is>
      </c>
      <c r="D12" s="6" t="n">
        <v>541700000</v>
      </c>
    </row>
    <row r="13">
      <c r="A13" s="4" t="inlineStr">
        <is>
          <t>Equity Interest Issued or Issuable, Number of Shares</t>
        </is>
      </c>
      <c r="D13" s="5" t="n">
        <v>70270400</v>
      </c>
    </row>
    <row r="14">
      <c r="A14" s="4" t="inlineStr">
        <is>
          <t>Business Acquisition, Share Price</t>
        </is>
      </c>
      <c r="D14" s="6" t="n">
        <v>10</v>
      </c>
    </row>
    <row r="15">
      <c r="A15" s="4" t="inlineStr">
        <is>
          <t>Consideration Transferred, Equity Interests Issued and Issuable</t>
        </is>
      </c>
      <c r="D15" s="6" t="n">
        <v>702700000</v>
      </c>
    </row>
    <row r="16">
      <c r="A16" s="4" t="inlineStr">
        <is>
          <t>Business combination incremental costs</t>
        </is>
      </c>
      <c r="G16" s="5" t="n">
        <v>44500000</v>
      </c>
    </row>
    <row r="17">
      <c r="A17" s="4" t="inlineStr">
        <is>
          <t>Business Combination, Acquisition Related Costs</t>
        </is>
      </c>
      <c r="D17" s="5" t="n">
        <v>4468000</v>
      </c>
    </row>
    <row r="18">
      <c r="A18" s="4" t="inlineStr">
        <is>
          <t>Share-based Payment Arrangement, Noncash Expense</t>
        </is>
      </c>
      <c r="D18" s="6" t="n">
        <v>2059000</v>
      </c>
    </row>
    <row r="19">
      <c r="A19" s="4" t="inlineStr">
        <is>
          <t>GM StorMore Pty Ltd [Member]</t>
        </is>
      </c>
    </row>
    <row r="20">
      <c r="A20" s="3" t="inlineStr">
        <is>
          <t>Business Acquisition [Line Items]</t>
        </is>
      </c>
    </row>
    <row r="21">
      <c r="A21" s="4" t="inlineStr">
        <is>
          <t>Payments to Acquire Businesses, Gross</t>
        </is>
      </c>
      <c r="E21" s="6" t="n">
        <v>1739000</v>
      </c>
    </row>
    <row r="22">
      <c r="A22" s="4" t="inlineStr">
        <is>
          <t>Business Acquisition, Percentage of Voting Interests Acquired</t>
        </is>
      </c>
      <c r="E22" s="4" t="inlineStr">
        <is>
          <t>100.00%</t>
        </is>
      </c>
    </row>
    <row r="23">
      <c r="A23" s="4" t="inlineStr">
        <is>
          <t>Business Combination,Intangible Assets</t>
        </is>
      </c>
      <c r="E23" s="6" t="n">
        <v>814000</v>
      </c>
    </row>
    <row r="24">
      <c r="A24" s="4" t="inlineStr">
        <is>
          <t>Business Combination,Goodwill</t>
        </is>
      </c>
      <c r="E24" s="5" t="n">
        <v>929000</v>
      </c>
    </row>
    <row r="25">
      <c r="A25" s="4" t="inlineStr">
        <is>
          <t>Goodwill</t>
        </is>
      </c>
      <c r="E25" s="6" t="n">
        <v>929000</v>
      </c>
    </row>
    <row r="26">
      <c r="A26" s="4" t="inlineStr">
        <is>
          <t>Access Control Technologies LLC [Member]</t>
        </is>
      </c>
    </row>
    <row r="27">
      <c r="A27" s="3" t="inlineStr">
        <is>
          <t>Business Acquisition [Line Items]</t>
        </is>
      </c>
    </row>
    <row r="28">
      <c r="A28" s="4" t="inlineStr">
        <is>
          <t>Business Combination, Consideration Transferred</t>
        </is>
      </c>
      <c r="B28" s="6" t="n">
        <v>10733000</v>
      </c>
    </row>
    <row r="29">
      <c r="A29" s="4" t="inlineStr">
        <is>
          <t>Business Combination, Acquisition Related Costs</t>
        </is>
      </c>
      <c r="G29" s="5" t="n">
        <v>284000</v>
      </c>
    </row>
    <row r="30">
      <c r="A30" s="4" t="inlineStr">
        <is>
          <t>Business Acquisition, Percentage of Voting Interests Acquired</t>
        </is>
      </c>
      <c r="B30" s="4" t="inlineStr">
        <is>
          <t>100.00%</t>
        </is>
      </c>
    </row>
    <row r="31">
      <c r="A31" s="4" t="inlineStr">
        <is>
          <t>Weighted average amortization period of acquired intangibles</t>
        </is>
      </c>
      <c r="B31" s="4" t="inlineStr">
        <is>
          <t>8 years 9 months 18 days</t>
        </is>
      </c>
    </row>
    <row r="32">
      <c r="A32" s="4" t="inlineStr">
        <is>
          <t>Business combination consideration transferred other</t>
        </is>
      </c>
      <c r="B32" s="6" t="n">
        <v>9383000</v>
      </c>
    </row>
    <row r="33">
      <c r="A33" s="4" t="inlineStr">
        <is>
          <t>Business combination consideration transferred hold back liability</t>
        </is>
      </c>
      <c r="B33" s="6" t="n">
        <v>1350000</v>
      </c>
    </row>
    <row r="34">
      <c r="A34" s="4" t="inlineStr">
        <is>
          <t>DBCI LLC [Member]</t>
        </is>
      </c>
    </row>
    <row r="35">
      <c r="A35" s="3" t="inlineStr">
        <is>
          <t>Business Acquisition [Line Items]</t>
        </is>
      </c>
    </row>
    <row r="36">
      <c r="A36" s="4" t="inlineStr">
        <is>
          <t>Payments to Acquire Businesses, Gross</t>
        </is>
      </c>
      <c r="C36" s="6" t="n">
        <v>169173000</v>
      </c>
    </row>
    <row r="37">
      <c r="A37" s="4" t="inlineStr">
        <is>
          <t>Business Combination, Acquisition Related Costs</t>
        </is>
      </c>
      <c r="G37" s="5" t="n">
        <v>2685000</v>
      </c>
    </row>
    <row r="38">
      <c r="A38" s="4" t="inlineStr">
        <is>
          <t>Business Acquisition, Percentage of Voting Interests Acquired</t>
        </is>
      </c>
      <c r="C38" s="4" t="inlineStr">
        <is>
          <t>100.00%</t>
        </is>
      </c>
    </row>
    <row r="39">
      <c r="A39" s="4" t="inlineStr">
        <is>
          <t>Weighted average amortization period of acquired intangibles</t>
        </is>
      </c>
      <c r="C39" s="4" t="inlineStr">
        <is>
          <t>7 years 10 months 24 days</t>
        </is>
      </c>
    </row>
    <row r="40">
      <c r="A40" s="4" t="inlineStr">
        <is>
          <t>Access Control Technologies, LLC Acquisition [Member]</t>
        </is>
      </c>
    </row>
    <row r="41">
      <c r="A41" s="3" t="inlineStr">
        <is>
          <t>Business Acquisition [Line Items]</t>
        </is>
      </c>
    </row>
    <row r="42">
      <c r="A42" s="4" t="inlineStr">
        <is>
          <t>Business Combination, Consideration Transferred</t>
        </is>
      </c>
      <c r="G42" s="5" t="n">
        <v>10733460</v>
      </c>
    </row>
    <row r="43">
      <c r="A43" s="4" t="inlineStr">
        <is>
          <t>Payments to Acquire Businesses, Gross</t>
        </is>
      </c>
      <c r="G43" s="5" t="n">
        <v>9383460</v>
      </c>
    </row>
    <row r="44">
      <c r="A44" s="4" t="inlineStr">
        <is>
          <t>Business Combination,Goodwill</t>
        </is>
      </c>
      <c r="G44" s="5" t="n">
        <v>6985815</v>
      </c>
    </row>
    <row r="45">
      <c r="A45" s="4" t="inlineStr">
        <is>
          <t>Business combination consideration transferred hold back liability</t>
        </is>
      </c>
      <c r="G45" s="5" t="n">
        <v>1350000</v>
      </c>
    </row>
    <row r="46">
      <c r="A46" s="4" t="inlineStr">
        <is>
          <t>Goodwill</t>
        </is>
      </c>
      <c r="G46" s="6" t="n">
        <v>6985815</v>
      </c>
    </row>
    <row r="47">
      <c r="A47" s="4" t="inlineStr">
        <is>
          <t>Sponsor [Member] | Janus Midco, LLC unitholders [Member]</t>
        </is>
      </c>
    </row>
    <row r="48">
      <c r="A48" s="3" t="inlineStr">
        <is>
          <t>Business Acquisition [Line Items]</t>
        </is>
      </c>
    </row>
    <row r="49">
      <c r="A49" s="4" t="inlineStr">
        <is>
          <t>Stock Issued During Period, Shares, Acquisitions</t>
        </is>
      </c>
      <c r="D49" s="5" t="n">
        <v>2000000</v>
      </c>
    </row>
    <row r="50">
      <c r="A50" s="4" t="inlineStr">
        <is>
          <t>PIPE Investors [Member] | Janus Midco, LLC unitholders [Member]</t>
        </is>
      </c>
    </row>
    <row r="51">
      <c r="A51" s="3" t="inlineStr">
        <is>
          <t>Business Acquisition [Line Items]</t>
        </is>
      </c>
    </row>
    <row r="52">
      <c r="A52" s="4" t="inlineStr">
        <is>
          <t>Business Acquisition, Share Price</t>
        </is>
      </c>
      <c r="D52" s="6" t="n">
        <v>10</v>
      </c>
    </row>
    <row r="53">
      <c r="A53" s="4" t="inlineStr">
        <is>
          <t>Stock Issued During Period, Shares, Acquisitions</t>
        </is>
      </c>
      <c r="D53" s="5" t="n">
        <v>25000000</v>
      </c>
    </row>
    <row r="54">
      <c r="A54" s="4" t="inlineStr">
        <is>
          <t>Share Price</t>
        </is>
      </c>
      <c r="D54" s="6" t="n">
        <v>10</v>
      </c>
    </row>
    <row r="55">
      <c r="A55" s="4" t="inlineStr">
        <is>
          <t>Director [Member] | Janus Midco, LLC unitholders [Member]</t>
        </is>
      </c>
    </row>
    <row r="56">
      <c r="A56" s="3" t="inlineStr">
        <is>
          <t>Business Acquisition [Line Items]</t>
        </is>
      </c>
    </row>
    <row r="57">
      <c r="A57" s="4" t="inlineStr">
        <is>
          <t>Stock Issued During Period, Shares, Acquisitions</t>
        </is>
      </c>
      <c r="D57" s="5" t="n">
        <v>1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 and Unit Option Plan - Additional information (Detail) - USD ($)</t>
        </is>
      </c>
      <c r="B1" s="2" t="inlineStr">
        <is>
          <t>3 Months Ended</t>
        </is>
      </c>
      <c r="C1" s="2" t="inlineStr">
        <is>
          <t>9 Months Ended</t>
        </is>
      </c>
    </row>
    <row r="2">
      <c r="B2" s="2" t="inlineStr">
        <is>
          <t>Sep. 26, 2021</t>
        </is>
      </c>
      <c r="C2" s="2" t="inlineStr">
        <is>
          <t>Sep. 25, 2021</t>
        </is>
      </c>
      <c r="D2" s="2" t="inlineStr">
        <is>
          <t>Sep. 26, 2020</t>
        </is>
      </c>
    </row>
    <row r="3">
      <c r="A3" s="3" t="inlineStr">
        <is>
          <t>Share-based Compensation Arrangement by Share-based Payment Award [Line Items]</t>
        </is>
      </c>
    </row>
    <row r="4">
      <c r="A4" s="4" t="inlineStr">
        <is>
          <t>Share-based Payment Award, Options, Grants in Period, Gross</t>
        </is>
      </c>
      <c r="C4" s="5" t="n">
        <v>0</v>
      </c>
    </row>
    <row r="5">
      <c r="A5" s="4" t="inlineStr">
        <is>
          <t>Share-based Payment Award, Options, vested in Period, Gross</t>
        </is>
      </c>
      <c r="C5" s="5" t="n">
        <v>4012873</v>
      </c>
    </row>
    <row r="6">
      <c r="A6" s="4" t="inlineStr">
        <is>
          <t>Share-based Payment Arrangement, Noncash Expense</t>
        </is>
      </c>
      <c r="B6" s="6" t="n">
        <v>2100000</v>
      </c>
      <c r="C6" s="6" t="n">
        <v>2111099</v>
      </c>
      <c r="D6" s="6" t="n">
        <v>118270</v>
      </c>
    </row>
    <row r="7">
      <c r="A7" s="4" t="inlineStr">
        <is>
          <t>Member Units [Member]</t>
        </is>
      </c>
    </row>
    <row r="8">
      <c r="A8" s="3" t="inlineStr">
        <is>
          <t>Share-based Compensation Arrangement by Share-based Payment Award [Line Items]</t>
        </is>
      </c>
    </row>
    <row r="9">
      <c r="A9" s="4" t="inlineStr">
        <is>
          <t>Share-based Payment Award, Options, vested in Period, Gross</t>
        </is>
      </c>
      <c r="C9" s="5" t="n">
        <v>16079</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t>
        </is>
      </c>
      <c r="B1" s="2" t="inlineStr">
        <is>
          <t>Sep. 25, 2021</t>
        </is>
      </c>
      <c r="C1" s="2" t="inlineStr">
        <is>
          <t>Jun. 07, 2021</t>
        </is>
      </c>
      <c r="D1" s="2" t="inlineStr">
        <is>
          <t>Aug. 19, 2019</t>
        </is>
      </c>
      <c r="E1" s="2" t="inlineStr">
        <is>
          <t>Jun. 26, 2021</t>
        </is>
      </c>
      <c r="F1" s="2" t="inlineStr">
        <is>
          <t>Sep. 25, 2021</t>
        </is>
      </c>
      <c r="G1" s="2" t="inlineStr">
        <is>
          <t>Dec. 26, 2020</t>
        </is>
      </c>
    </row>
    <row r="2">
      <c r="A2" s="3" t="inlineStr">
        <is>
          <t>Class of Stock [Line Items]</t>
        </is>
      </c>
    </row>
    <row r="3">
      <c r="A3" s="4" t="inlineStr">
        <is>
          <t>Common Stock, Shares Authorized</t>
        </is>
      </c>
      <c r="B3" s="5" t="n">
        <v>825000000</v>
      </c>
      <c r="C3" s="5" t="n">
        <v>825000000</v>
      </c>
      <c r="F3" s="5" t="n">
        <v>825000000</v>
      </c>
      <c r="G3" s="5" t="n">
        <v>825000000</v>
      </c>
    </row>
    <row r="4">
      <c r="A4" s="4" t="inlineStr">
        <is>
          <t>Common Stock, Par or Stated Value Per Share</t>
        </is>
      </c>
      <c r="B4" s="7" t="n">
        <v>0.0001</v>
      </c>
      <c r="C4" s="7" t="n">
        <v>0.0001</v>
      </c>
      <c r="F4" s="7" t="n">
        <v>0.0001</v>
      </c>
      <c r="G4" s="7" t="n">
        <v>0.0001</v>
      </c>
    </row>
    <row r="5">
      <c r="A5" s="4" t="inlineStr">
        <is>
          <t>Common Stock, Shares, Outstanding</t>
        </is>
      </c>
      <c r="B5" s="5" t="n">
        <v>138384360</v>
      </c>
      <c r="C5" s="5" t="n">
        <v>138384250</v>
      </c>
      <c r="F5" s="5" t="n">
        <v>138384360</v>
      </c>
      <c r="G5" s="5" t="n">
        <v>66145633</v>
      </c>
    </row>
    <row r="6">
      <c r="A6" s="4" t="inlineStr">
        <is>
          <t>Stock Issued During Period, Value, New Issues</t>
        </is>
      </c>
      <c r="E6" s="6" t="n">
        <v>250000000</v>
      </c>
    </row>
    <row r="7">
      <c r="A7" s="4" t="inlineStr">
        <is>
          <t>Class of Warrant or Right, Outstanding</t>
        </is>
      </c>
      <c r="B7" s="5" t="n">
        <v>17249995</v>
      </c>
      <c r="F7" s="5" t="n">
        <v>17249995</v>
      </c>
    </row>
    <row r="8">
      <c r="A8" s="4" t="inlineStr">
        <is>
          <t>Private Placement [Member]</t>
        </is>
      </c>
    </row>
    <row r="9">
      <c r="A9" s="3" t="inlineStr">
        <is>
          <t>Class of Stock [Line Items]</t>
        </is>
      </c>
    </row>
    <row r="10">
      <c r="A10" s="4" t="inlineStr">
        <is>
          <t>Number of warrants issued</t>
        </is>
      </c>
      <c r="F10" s="5" t="n">
        <v>10150000</v>
      </c>
    </row>
    <row r="11">
      <c r="A11" s="4" t="inlineStr">
        <is>
          <t>Warrants issue price</t>
        </is>
      </c>
      <c r="F11" s="6" t="n">
        <v>1</v>
      </c>
    </row>
    <row r="12">
      <c r="A12" s="4" t="inlineStr">
        <is>
          <t>Number of warrants issued value</t>
        </is>
      </c>
      <c r="F12" s="6" t="n">
        <v>10150000</v>
      </c>
    </row>
    <row r="13">
      <c r="A13" s="4" t="inlineStr">
        <is>
          <t>Class of Warrant or Right, Outstanding</t>
        </is>
      </c>
      <c r="B13" s="5" t="n">
        <v>10150000</v>
      </c>
      <c r="C13" s="5" t="n">
        <v>10150000</v>
      </c>
      <c r="F13" s="5" t="n">
        <v>10150000</v>
      </c>
    </row>
    <row r="14">
      <c r="A14" s="4" t="inlineStr">
        <is>
          <t>Number of warrants transferred</t>
        </is>
      </c>
      <c r="F14" s="5" t="n">
        <v>5075000</v>
      </c>
    </row>
    <row r="15">
      <c r="A15" s="4" t="inlineStr">
        <is>
          <t>PIPE Investors [Member]</t>
        </is>
      </c>
    </row>
    <row r="16">
      <c r="A16" s="3" t="inlineStr">
        <is>
          <t>Class of Stock [Line Items]</t>
        </is>
      </c>
    </row>
    <row r="17">
      <c r="A17" s="4" t="inlineStr">
        <is>
          <t>Common Stock, Shares, Outstanding</t>
        </is>
      </c>
      <c r="B17" s="5" t="n">
        <v>25000000</v>
      </c>
      <c r="F17" s="5" t="n">
        <v>25000000</v>
      </c>
    </row>
    <row r="18">
      <c r="A18" s="4" t="inlineStr">
        <is>
          <t>Janus Midco, LLC unitholders [Member]</t>
        </is>
      </c>
    </row>
    <row r="19">
      <c r="A19" s="3" t="inlineStr">
        <is>
          <t>Class of Stock [Line Items]</t>
        </is>
      </c>
    </row>
    <row r="20">
      <c r="A20" s="4" t="inlineStr">
        <is>
          <t>Common Stock, Shares, Outstanding</t>
        </is>
      </c>
      <c r="B20" s="5" t="n">
        <v>70270400</v>
      </c>
      <c r="F20" s="5" t="n">
        <v>70270400</v>
      </c>
    </row>
    <row r="21">
      <c r="A21" s="4" t="inlineStr">
        <is>
          <t>Share Price</t>
        </is>
      </c>
      <c r="C21" s="6" t="n">
        <v>10</v>
      </c>
    </row>
    <row r="22">
      <c r="A22" s="4" t="inlineStr">
        <is>
          <t>Janus Midco, LLC unitholders [Member] | PIPE Investors [Member]</t>
        </is>
      </c>
    </row>
    <row r="23">
      <c r="A23" s="3" t="inlineStr">
        <is>
          <t>Class of Stock [Line Items]</t>
        </is>
      </c>
    </row>
    <row r="24">
      <c r="A24" s="4" t="inlineStr">
        <is>
          <t>Stock Issued During Period, Shares, Acquisitions</t>
        </is>
      </c>
      <c r="C24" s="5" t="n">
        <v>25000000</v>
      </c>
    </row>
    <row r="25">
      <c r="A25" s="4" t="inlineStr">
        <is>
          <t>Share Price</t>
        </is>
      </c>
      <c r="C25" s="6" t="n">
        <v>10</v>
      </c>
    </row>
    <row r="26">
      <c r="A26" s="4" t="inlineStr">
        <is>
          <t>Janus Midco, LLC unitholders [Member] | Director [Member]</t>
        </is>
      </c>
    </row>
    <row r="27">
      <c r="A27" s="3" t="inlineStr">
        <is>
          <t>Class of Stock [Line Items]</t>
        </is>
      </c>
    </row>
    <row r="28">
      <c r="A28" s="4" t="inlineStr">
        <is>
          <t>Stock Issued During Period, Shares, Acquisitions</t>
        </is>
      </c>
      <c r="C28" s="5" t="n">
        <v>1000000</v>
      </c>
    </row>
    <row r="29">
      <c r="A29" s="4" t="inlineStr">
        <is>
          <t>Juniper Industrial Holdings Inc [Member] | Private Placement [Member]</t>
        </is>
      </c>
    </row>
    <row r="30">
      <c r="A30" s="3" t="inlineStr">
        <is>
          <t>Class of Stock [Line Items]</t>
        </is>
      </c>
    </row>
    <row r="31">
      <c r="A31" s="4" t="inlineStr">
        <is>
          <t>Share Price</t>
        </is>
      </c>
      <c r="B31" s="8" t="n">
        <v>11.5</v>
      </c>
      <c r="F31" s="8" t="n">
        <v>11.5</v>
      </c>
    </row>
    <row r="32">
      <c r="A32" s="4" t="inlineStr">
        <is>
          <t>Series A Preferred Stock [Member]</t>
        </is>
      </c>
    </row>
    <row r="33">
      <c r="A33" s="3" t="inlineStr">
        <is>
          <t>Class of Stock [Line Items]</t>
        </is>
      </c>
    </row>
    <row r="34">
      <c r="A34" s="4" t="inlineStr">
        <is>
          <t>Preferred Stock, Conversion Basis</t>
        </is>
      </c>
      <c r="B34" s="4" t="inlineStr">
        <is>
          <t>343.983</t>
        </is>
      </c>
    </row>
    <row r="35">
      <c r="A35" s="4" t="inlineStr">
        <is>
          <t>Common Class B [Member]</t>
        </is>
      </c>
    </row>
    <row r="36">
      <c r="A36" s="3" t="inlineStr">
        <is>
          <t>Class of Stock [Line Items]</t>
        </is>
      </c>
    </row>
    <row r="37">
      <c r="A37" s="4" t="inlineStr">
        <is>
          <t>Common Stock, Conversion Basis</t>
        </is>
      </c>
      <c r="B37" s="4" t="inlineStr">
        <is>
          <t>249.585</t>
        </is>
      </c>
    </row>
    <row r="38">
      <c r="A38" s="4" t="inlineStr">
        <is>
          <t>Stock Issued During Period, Value, Issued for Services</t>
        </is>
      </c>
      <c r="D38" s="5" t="n">
        <v>8625000</v>
      </c>
    </row>
    <row r="39">
      <c r="A39" s="4" t="inlineStr">
        <is>
          <t>Stock Issued During Period, Value, New Issues</t>
        </is>
      </c>
      <c r="D39" s="6" t="n">
        <v>25000</v>
      </c>
    </row>
    <row r="40">
      <c r="A40" s="4" t="inlineStr">
        <is>
          <t>Common Class B [Member] | Juniper Industrial Holdings Inc [Member]</t>
        </is>
      </c>
    </row>
    <row r="41">
      <c r="A41" s="3" t="inlineStr">
        <is>
          <t>Class of Stock [Line Items]</t>
        </is>
      </c>
    </row>
    <row r="42">
      <c r="A42" s="4" t="inlineStr">
        <is>
          <t>Share Price</t>
        </is>
      </c>
      <c r="D42" s="12" t="n">
        <v>0.003</v>
      </c>
    </row>
    <row r="43">
      <c r="A43" s="4" t="inlineStr">
        <is>
          <t>Common Class A [Member]</t>
        </is>
      </c>
    </row>
    <row r="44">
      <c r="A44" s="3" t="inlineStr">
        <is>
          <t>Class of Stock [Line Items]</t>
        </is>
      </c>
    </row>
    <row r="45">
      <c r="A45" s="4" t="inlineStr">
        <is>
          <t>Stock Issued During Period, Value, New Issues</t>
        </is>
      </c>
      <c r="D45" s="6" t="n">
        <v>2000000</v>
      </c>
    </row>
    <row r="46">
      <c r="A46" s="4" t="inlineStr">
        <is>
          <t>Public Warrants [Member]</t>
        </is>
      </c>
    </row>
    <row r="47">
      <c r="A47" s="3" t="inlineStr">
        <is>
          <t>Class of Stock [Line Items]</t>
        </is>
      </c>
    </row>
    <row r="48">
      <c r="A48" s="4" t="inlineStr">
        <is>
          <t>Class of Warrant or Right, Outstanding</t>
        </is>
      </c>
      <c r="B48" s="5" t="n">
        <v>17249885</v>
      </c>
      <c r="F48" s="5" t="n">
        <v>17249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25, 2021</t>
        </is>
      </c>
      <c r="C2" s="2" t="inlineStr">
        <is>
          <t>Sep. 26, 2020</t>
        </is>
      </c>
    </row>
    <row r="3">
      <c r="A3" s="3" t="inlineStr">
        <is>
          <t>Cash Flow Provided By Operating Activities</t>
        </is>
      </c>
    </row>
    <row r="4">
      <c r="A4" s="4" t="inlineStr">
        <is>
          <t>Net income</t>
        </is>
      </c>
      <c r="B4" s="6" t="n">
        <v>33519770</v>
      </c>
      <c r="C4" s="6" t="n">
        <v>41742492</v>
      </c>
    </row>
    <row r="5">
      <c r="A5" s="3" t="inlineStr">
        <is>
          <t>Adjustments to Reconcile Net Income (Loss) to Cash Provided by (Used in) Operating Activities [Abstract]</t>
        </is>
      </c>
    </row>
    <row r="6">
      <c r="A6" s="4" t="inlineStr">
        <is>
          <t>Depreciation</t>
        </is>
      </c>
      <c r="B6" s="5" t="n">
        <v>4677954</v>
      </c>
      <c r="C6" s="5" t="n">
        <v>4270649</v>
      </c>
    </row>
    <row r="7">
      <c r="A7" s="4" t="inlineStr">
        <is>
          <t>Intangible Amortization</t>
        </is>
      </c>
      <c r="B7" s="5" t="n">
        <v>21851717</v>
      </c>
      <c r="C7" s="5" t="n">
        <v>20287353</v>
      </c>
    </row>
    <row r="8">
      <c r="A8" s="4" t="inlineStr">
        <is>
          <t>Deferred Finance Fee Amortization</t>
        </is>
      </c>
      <c r="B8" s="5" t="n">
        <v>2286480</v>
      </c>
      <c r="C8" s="5" t="n">
        <v>2419061</v>
      </c>
    </row>
    <row r="9">
      <c r="A9" s="4" t="inlineStr">
        <is>
          <t>Share based compensation</t>
        </is>
      </c>
      <c r="B9" s="5" t="n">
        <v>2111099</v>
      </c>
      <c r="C9" s="5" t="n">
        <v>118270</v>
      </c>
    </row>
    <row r="10">
      <c r="A10" s="4" t="inlineStr">
        <is>
          <t>Loss on Extinguishment of Debt</t>
        </is>
      </c>
      <c r="B10" s="5" t="n">
        <v>2414854</v>
      </c>
      <c r="C10" s="5" t="n">
        <v>-257545</v>
      </c>
    </row>
    <row r="11">
      <c r="A11" s="4" t="inlineStr">
        <is>
          <t>Change in fair value of contingent consideration and earnout</t>
        </is>
      </c>
      <c r="B11" s="5" t="n">
        <v>686700</v>
      </c>
      <c r="C11" s="5" t="n">
        <v>-2875248</v>
      </c>
    </row>
    <row r="12">
      <c r="A12" s="4" t="inlineStr">
        <is>
          <t>Loss on sale of Assets</t>
        </is>
      </c>
      <c r="B12" s="5" t="n">
        <v>43091</v>
      </c>
      <c r="C12" s="5" t="n">
        <v>22595</v>
      </c>
    </row>
    <row r="13">
      <c r="A13" s="4" t="inlineStr">
        <is>
          <t>Change in fair value of derivative warrant liabilities</t>
        </is>
      </c>
      <c r="B13" s="5" t="n">
        <v>-1624000</v>
      </c>
    </row>
    <row r="14">
      <c r="A14" s="4" t="inlineStr">
        <is>
          <t>Undistributed (earnings) losses of affiliate</t>
        </is>
      </c>
      <c r="B14" s="5" t="n">
        <v>75565</v>
      </c>
      <c r="C14" s="5" t="n">
        <v>-12685</v>
      </c>
    </row>
    <row r="15">
      <c r="A15" s="4" t="inlineStr">
        <is>
          <t>Deferred Income Taxes</t>
        </is>
      </c>
      <c r="B15" s="5" t="n">
        <v>-767658</v>
      </c>
      <c r="C15" s="5" t="n">
        <v>237359</v>
      </c>
    </row>
    <row r="16">
      <c r="A16" s="3" t="inlineStr">
        <is>
          <t>Change in operating asset and liabilities</t>
        </is>
      </c>
    </row>
    <row r="17">
      <c r="A17" s="4" t="inlineStr">
        <is>
          <t>Accounts receivable</t>
        </is>
      </c>
      <c r="B17" s="5" t="n">
        <v>-16942650</v>
      </c>
      <c r="C17" s="5" t="n">
        <v>571872</v>
      </c>
    </row>
    <row r="18">
      <c r="A18" s="4" t="inlineStr">
        <is>
          <t>Costs and estimated earnings in excess of billings and billings in excess of costs and estimated earnings on uncompleted contracts</t>
        </is>
      </c>
      <c r="B18" s="5" t="n">
        <v>-12101214</v>
      </c>
      <c r="C18" s="5" t="n">
        <v>1392227</v>
      </c>
    </row>
    <row r="19">
      <c r="A19" s="4" t="inlineStr">
        <is>
          <t>Prepaid expenses and other current assets</t>
        </is>
      </c>
      <c r="B19" s="5" t="n">
        <v>-4488285</v>
      </c>
      <c r="C19" s="5" t="n">
        <v>-2846461</v>
      </c>
    </row>
    <row r="20">
      <c r="A20" s="4" t="inlineStr">
        <is>
          <t>Inventory</t>
        </is>
      </c>
      <c r="B20" s="5" t="n">
        <v>-18474167</v>
      </c>
      <c r="C20" s="5" t="n">
        <v>1033221</v>
      </c>
    </row>
    <row r="21">
      <c r="A21" s="4" t="inlineStr">
        <is>
          <t>Accounts payable</t>
        </is>
      </c>
      <c r="B21" s="5" t="n">
        <v>18409091</v>
      </c>
      <c r="C21" s="5" t="n">
        <v>1011609</v>
      </c>
    </row>
    <row r="22">
      <c r="A22" s="4" t="inlineStr">
        <is>
          <t>Other accrued expenses</t>
        </is>
      </c>
      <c r="B22" s="5" t="n">
        <v>29127435</v>
      </c>
      <c r="C22" s="5" t="n">
        <v>7728116</v>
      </c>
    </row>
    <row r="23">
      <c r="A23" s="4" t="inlineStr">
        <is>
          <t>Other assets and long-term liabilities</t>
        </is>
      </c>
      <c r="B23" s="5" t="n">
        <v>-1122518</v>
      </c>
      <c r="C23" s="5" t="n">
        <v>2068168</v>
      </c>
    </row>
    <row r="24">
      <c r="A24" s="4" t="inlineStr">
        <is>
          <t>Net Cash Provided By Operating Activities</t>
        </is>
      </c>
      <c r="B24" s="5" t="n">
        <v>59683264</v>
      </c>
      <c r="C24" s="5" t="n">
        <v>76911053</v>
      </c>
    </row>
    <row r="25">
      <c r="A25" s="3" t="inlineStr">
        <is>
          <t>Cash Flows Used In Investing Activities</t>
        </is>
      </c>
    </row>
    <row r="26">
      <c r="A26" s="4" t="inlineStr">
        <is>
          <t>Proceeds from sale of equipment</t>
        </is>
      </c>
      <c r="B26" s="5" t="n">
        <v>79409</v>
      </c>
      <c r="C26" s="5" t="n">
        <v>7348</v>
      </c>
    </row>
    <row r="27">
      <c r="A27" s="4" t="inlineStr">
        <is>
          <t>Purchases of property and equipment</t>
        </is>
      </c>
      <c r="B27" s="5" t="n">
        <v>-15930575</v>
      </c>
      <c r="C27" s="5" t="n">
        <v>-4936347</v>
      </c>
    </row>
    <row r="28">
      <c r="A28" s="4" t="inlineStr">
        <is>
          <t>Cash paid for acquisitions, net of cash acquired</t>
        </is>
      </c>
      <c r="B28" s="5" t="n">
        <v>-179713814</v>
      </c>
      <c r="C28" s="5" t="n">
        <v>-4472105</v>
      </c>
    </row>
    <row r="29">
      <c r="A29" s="4" t="inlineStr">
        <is>
          <t>Net Cash Used In Investing Activities</t>
        </is>
      </c>
      <c r="B29" s="5" t="n">
        <v>-195564980</v>
      </c>
      <c r="C29" s="5" t="n">
        <v>-9401104</v>
      </c>
    </row>
    <row r="30">
      <c r="A30" s="3" t="inlineStr">
        <is>
          <t>Cash Flows Provided by (Used In) Financing Activities</t>
        </is>
      </c>
    </row>
    <row r="31">
      <c r="A31" s="4" t="inlineStr">
        <is>
          <t>Net borrowings on line of credit</t>
        </is>
      </c>
      <c r="B31" s="5" t="n">
        <v>19350803</v>
      </c>
    </row>
    <row r="32">
      <c r="A32" s="4" t="inlineStr">
        <is>
          <t>Distributions to Janus Midco LLC unitholders</t>
        </is>
      </c>
      <c r="B32" s="5" t="n">
        <v>-4173973</v>
      </c>
      <c r="C32" s="5" t="n">
        <v>-36136986</v>
      </c>
    </row>
    <row r="33">
      <c r="A33" s="4" t="inlineStr">
        <is>
          <t>Principal payments on long-term debt</t>
        </is>
      </c>
      <c r="B33" s="5" t="n">
        <v>-64824518</v>
      </c>
      <c r="C33" s="5" t="n">
        <v>-6623601</v>
      </c>
    </row>
    <row r="34">
      <c r="A34" s="4" t="inlineStr">
        <is>
          <t>Proceeds from issuance of long term debt</t>
        </is>
      </c>
      <c r="B34" s="5" t="n">
        <v>155000000</v>
      </c>
    </row>
    <row r="35">
      <c r="A35" s="4" t="inlineStr">
        <is>
          <t>Proceeds From Merger</t>
        </is>
      </c>
      <c r="B35" s="5" t="n">
        <v>334873727</v>
      </c>
    </row>
    <row r="36">
      <c r="A36" s="4" t="inlineStr">
        <is>
          <t>Proceeds from PIPE</t>
        </is>
      </c>
      <c r="B36" s="5" t="n">
        <v>250000000</v>
      </c>
    </row>
    <row r="37">
      <c r="A37" s="4" t="inlineStr">
        <is>
          <t>Payments for transaction costs</t>
        </is>
      </c>
      <c r="B37" s="5" t="n">
        <v>-44489256</v>
      </c>
    </row>
    <row r="38">
      <c r="A38" s="4" t="inlineStr">
        <is>
          <t>Payments To Janus Midco LLC Unit holders At The Business Combination</t>
        </is>
      </c>
      <c r="B38" s="5" t="n">
        <v>-541710278</v>
      </c>
    </row>
    <row r="39">
      <c r="A39" s="4" t="inlineStr">
        <is>
          <t>Proceeds from warrant redemption</t>
        </is>
      </c>
      <c r="B39" s="5" t="n">
        <v>1265</v>
      </c>
    </row>
    <row r="40">
      <c r="A40" s="4" t="inlineStr">
        <is>
          <t>Payment of contingent consideration</t>
        </is>
      </c>
      <c r="C40" s="5" t="n">
        <v>-3923271</v>
      </c>
    </row>
    <row r="41">
      <c r="A41" s="4" t="inlineStr">
        <is>
          <t>Payments For Deferred Financing Fees</t>
        </is>
      </c>
      <c r="B41" s="5" t="n">
        <v>-4320821</v>
      </c>
    </row>
    <row r="42">
      <c r="A42" s="4" t="inlineStr">
        <is>
          <t>Cash Provided By (Used In) Financing Activities</t>
        </is>
      </c>
      <c r="B42" s="5" t="n">
        <v>99706948</v>
      </c>
      <c r="C42" s="5" t="n">
        <v>-46683858</v>
      </c>
    </row>
    <row r="43">
      <c r="A43" s="4" t="inlineStr">
        <is>
          <t>Effect of exchange rate changes on cash and cash equivalents</t>
        </is>
      </c>
      <c r="B43" s="5" t="n">
        <v>141720</v>
      </c>
      <c r="C43" s="5" t="n">
        <v>-1003090</v>
      </c>
    </row>
    <row r="44">
      <c r="A44" s="4" t="inlineStr">
        <is>
          <t>Net (Decrease) Increase in Cash and Cash Equivalents</t>
        </is>
      </c>
      <c r="B44" s="5" t="n">
        <v>-36033048</v>
      </c>
      <c r="C44" s="5" t="n">
        <v>19823001</v>
      </c>
    </row>
    <row r="45">
      <c r="A45" s="4" t="inlineStr">
        <is>
          <t>Cash and Cash Equivalents, Beginning of Fiscal Year</t>
        </is>
      </c>
      <c r="B45" s="5" t="n">
        <v>45254655</v>
      </c>
      <c r="C45" s="5" t="n">
        <v>19905598</v>
      </c>
    </row>
    <row r="46">
      <c r="A46" s="4" t="inlineStr">
        <is>
          <t>Cash and Cash Equivalents as of September 25, 2021 and September 26, 2020</t>
        </is>
      </c>
      <c r="B46" s="5" t="n">
        <v>9221607</v>
      </c>
      <c r="C46" s="5" t="n">
        <v>39728599</v>
      </c>
    </row>
    <row r="47">
      <c r="A47" s="3" t="inlineStr">
        <is>
          <t>Supplemental Cash Flow Elements [Abstract]</t>
        </is>
      </c>
    </row>
    <row r="48">
      <c r="A48" s="4" t="inlineStr">
        <is>
          <t>Interest paid</t>
        </is>
      </c>
      <c r="B48" s="5" t="n">
        <v>19226554</v>
      </c>
      <c r="C48" s="5" t="n">
        <v>20231744</v>
      </c>
    </row>
    <row r="49">
      <c r="A49" s="4" t="inlineStr">
        <is>
          <t>Income taxes paid</t>
        </is>
      </c>
      <c r="B49" s="6" t="n">
        <v>1509592</v>
      </c>
      <c r="C49" s="6" t="n">
        <v>8488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holders' Equity - Summary of Common Stock Holdings (Detail) - shares</t>
        </is>
      </c>
      <c r="B1" s="2" t="inlineStr">
        <is>
          <t>Sep. 25, 2021</t>
        </is>
      </c>
      <c r="C1" s="2" t="inlineStr">
        <is>
          <t>Jun. 07, 2021</t>
        </is>
      </c>
      <c r="D1" s="2" t="inlineStr">
        <is>
          <t>Dec. 26, 2020</t>
        </is>
      </c>
    </row>
    <row r="2">
      <c r="A2" s="3" t="inlineStr">
        <is>
          <t>Class of Stock [Line Items]</t>
        </is>
      </c>
    </row>
    <row r="3">
      <c r="A3" s="4" t="inlineStr">
        <is>
          <t>Percent of shares outstanding</t>
        </is>
      </c>
      <c r="B3" s="4" t="inlineStr">
        <is>
          <t>100.00%</t>
        </is>
      </c>
    </row>
    <row r="4">
      <c r="A4" s="4" t="inlineStr">
        <is>
          <t>Common Stock, Shares, Outstanding</t>
        </is>
      </c>
      <c r="B4" s="5" t="n">
        <v>138384360</v>
      </c>
      <c r="C4" s="5" t="n">
        <v>138384250</v>
      </c>
      <c r="D4" s="5" t="n">
        <v>66145633</v>
      </c>
    </row>
    <row r="5">
      <c r="A5" s="4" t="inlineStr">
        <is>
          <t>Janus Midco, LLC unitholders [Member]</t>
        </is>
      </c>
    </row>
    <row r="6">
      <c r="A6" s="3" t="inlineStr">
        <is>
          <t>Class of Stock [Line Items]</t>
        </is>
      </c>
    </row>
    <row r="7">
      <c r="A7" s="4" t="inlineStr">
        <is>
          <t>Percent of shares outstanding</t>
        </is>
      </c>
      <c r="B7" s="4" t="inlineStr">
        <is>
          <t>50.80%</t>
        </is>
      </c>
    </row>
    <row r="8">
      <c r="A8" s="4" t="inlineStr">
        <is>
          <t>Common Stock, Shares, Outstanding</t>
        </is>
      </c>
      <c r="B8" s="5" t="n">
        <v>70270400</v>
      </c>
    </row>
    <row r="9">
      <c r="A9" s="4" t="inlineStr">
        <is>
          <t>Public Stockholders [Member]</t>
        </is>
      </c>
    </row>
    <row r="10">
      <c r="A10" s="3" t="inlineStr">
        <is>
          <t>Class of Stock [Line Items]</t>
        </is>
      </c>
    </row>
    <row r="11">
      <c r="A11" s="4" t="inlineStr">
        <is>
          <t>Percent of shares outstanding</t>
        </is>
      </c>
      <c r="B11" s="4" t="inlineStr">
        <is>
          <t>31.20%</t>
        </is>
      </c>
    </row>
    <row r="12">
      <c r="A12" s="4" t="inlineStr">
        <is>
          <t>Common Stock, Shares, Outstanding</t>
        </is>
      </c>
      <c r="B12" s="5" t="n">
        <v>43113850</v>
      </c>
    </row>
    <row r="13">
      <c r="A13" s="4" t="inlineStr">
        <is>
          <t>PIPE Investors [Member]</t>
        </is>
      </c>
    </row>
    <row r="14">
      <c r="A14" s="3" t="inlineStr">
        <is>
          <t>Class of Stock [Line Items]</t>
        </is>
      </c>
    </row>
    <row r="15">
      <c r="A15" s="4" t="inlineStr">
        <is>
          <t>Percent of shares outstanding</t>
        </is>
      </c>
      <c r="B15" s="4" t="inlineStr">
        <is>
          <t>18.00%</t>
        </is>
      </c>
    </row>
    <row r="16">
      <c r="A16" s="4" t="inlineStr">
        <is>
          <t>Common Stock, Shares, Outstanding</t>
        </is>
      </c>
      <c r="B16" s="5" t="n">
        <v>25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t>
        </is>
      </c>
      <c r="B1" s="2" t="inlineStr">
        <is>
          <t>3 Months Ended</t>
        </is>
      </c>
      <c r="D1" s="2" t="inlineStr">
        <is>
          <t>9 Months Ended</t>
        </is>
      </c>
    </row>
    <row r="2">
      <c r="B2" s="2" t="inlineStr">
        <is>
          <t>Sep. 26, 2021</t>
        </is>
      </c>
      <c r="C2" s="2" t="inlineStr">
        <is>
          <t>Sep. 26, 2020</t>
        </is>
      </c>
      <c r="D2" s="2" t="inlineStr">
        <is>
          <t>Sep. 25, 2021</t>
        </is>
      </c>
      <c r="E2" s="2" t="inlineStr">
        <is>
          <t>Sep. 26, 2020</t>
        </is>
      </c>
      <c r="F2" s="2" t="inlineStr">
        <is>
          <t>Dec. 26, 2020</t>
        </is>
      </c>
    </row>
    <row r="3">
      <c r="A3" s="4" t="inlineStr">
        <is>
          <t>Management fees paid</t>
        </is>
      </c>
      <c r="B3" s="6" t="n">
        <v>0</v>
      </c>
      <c r="C3" s="6" t="n">
        <v>1632000</v>
      </c>
      <c r="D3" s="6" t="n">
        <v>1124000</v>
      </c>
      <c r="E3" s="6" t="n">
        <v>5241000</v>
      </c>
    </row>
    <row r="4">
      <c r="A4" s="4" t="inlineStr">
        <is>
          <t>Management fees accrued and unpaid</t>
        </is>
      </c>
      <c r="D4" s="5" t="n">
        <v>0</v>
      </c>
      <c r="F4" s="6" t="n">
        <v>869000</v>
      </c>
    </row>
    <row r="5">
      <c r="A5" s="4" t="inlineStr">
        <is>
          <t>Related party sales</t>
        </is>
      </c>
      <c r="B5" s="5" t="n">
        <v>0</v>
      </c>
      <c r="D5" s="5" t="n">
        <v>0</v>
      </c>
      <c r="E5" s="5" t="n">
        <v>0</v>
      </c>
    </row>
    <row r="6">
      <c r="A6" s="4" t="inlineStr">
        <is>
          <t>Janus Butler, LLC [member]</t>
        </is>
      </c>
    </row>
    <row r="7">
      <c r="A7" s="4" t="inlineStr">
        <is>
          <t>Related party rent paid</t>
        </is>
      </c>
      <c r="B7" s="5" t="n">
        <v>37000</v>
      </c>
      <c r="C7" s="5" t="n">
        <v>37000</v>
      </c>
      <c r="D7" s="5" t="n">
        <v>123000</v>
      </c>
      <c r="E7" s="5" t="n">
        <v>109000</v>
      </c>
    </row>
    <row r="8">
      <c r="A8" s="4" t="inlineStr">
        <is>
          <t>Lease Monthly Payments</t>
        </is>
      </c>
      <c r="D8" s="6" t="n">
        <v>13000</v>
      </c>
    </row>
    <row r="9">
      <c r="A9" s="4" t="inlineStr">
        <is>
          <t>Lease annual escalation</t>
        </is>
      </c>
      <c r="D9" s="4" t="inlineStr">
        <is>
          <t>1.50%</t>
        </is>
      </c>
    </row>
    <row r="10">
      <c r="A10" s="4" t="inlineStr">
        <is>
          <t>Janus International, LLC [member]</t>
        </is>
      </c>
    </row>
    <row r="11">
      <c r="A11" s="4" t="inlineStr">
        <is>
          <t>Related party rent paid</t>
        </is>
      </c>
      <c r="B11" s="5" t="n">
        <v>114000</v>
      </c>
      <c r="C11" s="5" t="n">
        <v>112000</v>
      </c>
      <c r="D11" s="6" t="n">
        <v>343000</v>
      </c>
      <c r="E11" s="5" t="n">
        <v>335000</v>
      </c>
    </row>
    <row r="12">
      <c r="A12" s="4" t="inlineStr">
        <is>
          <t>Lease Monthly Payments</t>
        </is>
      </c>
      <c r="D12" s="6" t="n">
        <v>38000</v>
      </c>
    </row>
    <row r="13">
      <c r="A13" s="4" t="inlineStr">
        <is>
          <t>Lease annual escalation</t>
        </is>
      </c>
      <c r="D13" s="4" t="inlineStr">
        <is>
          <t>2.50%</t>
        </is>
      </c>
    </row>
    <row r="14">
      <c r="A14" s="4" t="inlineStr">
        <is>
          <t>French Real Estate Investments, LLC [member]</t>
        </is>
      </c>
    </row>
    <row r="15">
      <c r="A15" s="4" t="inlineStr">
        <is>
          <t>Related party rent paid</t>
        </is>
      </c>
      <c r="B15" s="5" t="n">
        <v>26000</v>
      </c>
      <c r="C15" s="5" t="n">
        <v>26000</v>
      </c>
      <c r="D15" s="6" t="n">
        <v>79000</v>
      </c>
      <c r="E15" s="5" t="n">
        <v>79000</v>
      </c>
    </row>
    <row r="16">
      <c r="A16" s="4" t="inlineStr">
        <is>
          <t>Lease Monthly Payments</t>
        </is>
      </c>
      <c r="D16" s="5" t="n">
        <v>9000</v>
      </c>
    </row>
    <row r="17">
      <c r="A17" s="4" t="inlineStr">
        <is>
          <t>ASTA Investment, LLC [member]</t>
        </is>
      </c>
    </row>
    <row r="18">
      <c r="A18" s="4" t="inlineStr">
        <is>
          <t>Related party rent paid</t>
        </is>
      </c>
      <c r="B18" s="5" t="n">
        <v>201000</v>
      </c>
      <c r="C18" s="6" t="n">
        <v>197000</v>
      </c>
      <c r="D18" s="5" t="n">
        <v>599000</v>
      </c>
      <c r="E18" s="6" t="n">
        <v>425000</v>
      </c>
    </row>
    <row r="19">
      <c r="A19" s="4" t="inlineStr">
        <is>
          <t>Lease Monthly Payments</t>
        </is>
      </c>
      <c r="D19" s="6" t="n">
        <v>66000</v>
      </c>
    </row>
    <row r="20">
      <c r="A20" s="4" t="inlineStr">
        <is>
          <t>Lease annual escalation</t>
        </is>
      </c>
      <c r="D20" s="4" t="inlineStr">
        <is>
          <t>2.00%</t>
        </is>
      </c>
    </row>
    <row r="21">
      <c r="A21" s="4" t="inlineStr">
        <is>
          <t>BSU Management, Ltd [Member]</t>
        </is>
      </c>
    </row>
    <row r="22">
      <c r="A22" s="4" t="inlineStr">
        <is>
          <t>Related party rent paid</t>
        </is>
      </c>
      <c r="B22" s="5" t="n">
        <v>20000</v>
      </c>
      <c r="D22" s="6" t="n">
        <v>20000</v>
      </c>
    </row>
    <row r="23">
      <c r="A23" s="4" t="inlineStr">
        <is>
          <t>Payment for Lease Security Deposit</t>
        </is>
      </c>
      <c r="B23" s="6" t="n">
        <v>20000</v>
      </c>
      <c r="D23" s="5" t="n">
        <v>20000</v>
      </c>
    </row>
    <row r="24">
      <c r="A24" s="4" t="inlineStr">
        <is>
          <t>Lease Monthly Payments</t>
        </is>
      </c>
      <c r="D24" s="6" t="n">
        <v>20000</v>
      </c>
    </row>
    <row r="25">
      <c r="A25" s="4" t="inlineStr">
        <is>
          <t>Lease annual escalation</t>
        </is>
      </c>
      <c r="D25" s="4" t="inlineStr">
        <is>
          <t>1.5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venue Recognition - Additional information (Detail) - USD ($)</t>
        </is>
      </c>
      <c r="B1" s="2" t="inlineStr">
        <is>
          <t>3 Months Ended</t>
        </is>
      </c>
      <c r="C1" s="2" t="inlineStr">
        <is>
          <t>9 Months Ended</t>
        </is>
      </c>
    </row>
    <row r="2">
      <c r="B2" s="2" t="inlineStr">
        <is>
          <t>Sep. 26, 2021</t>
        </is>
      </c>
      <c r="C2" s="2" t="inlineStr">
        <is>
          <t>Sep. 25, 2021</t>
        </is>
      </c>
    </row>
    <row r="3">
      <c r="A3" s="3" t="inlineStr">
        <is>
          <t>Disaggregation of Revenue [Line Items]</t>
        </is>
      </c>
    </row>
    <row r="4">
      <c r="A4" s="4" t="inlineStr">
        <is>
          <t>Contract with Customer, Liability, Revenue Recognized</t>
        </is>
      </c>
      <c r="B4" s="6" t="n">
        <v>848000</v>
      </c>
      <c r="C4" s="6" t="n">
        <v>17780000</v>
      </c>
    </row>
    <row r="5">
      <c r="A5" s="4" t="inlineStr">
        <is>
          <t>Contract with Customer, Liability increase due to sales</t>
        </is>
      </c>
      <c r="C5" s="6" t="n">
        <v>22015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Revenue Recognition - Summary of Contract balances (Detail)</t>
        </is>
      </c>
      <c r="B1" s="2" t="inlineStr">
        <is>
          <t>Sep. 25, 2021USD ($)</t>
        </is>
      </c>
    </row>
    <row r="2">
      <c r="A2" s="3" t="inlineStr">
        <is>
          <t>Disaggregation of Revenue [Line Items]</t>
        </is>
      </c>
    </row>
    <row r="3">
      <c r="A3" s="4" t="inlineStr">
        <is>
          <t>Contract assets, beginning of the period</t>
        </is>
      </c>
      <c r="B3" s="6" t="n">
        <v>11398934</v>
      </c>
    </row>
    <row r="4">
      <c r="A4" s="4" t="inlineStr">
        <is>
          <t>Contract assets, end of the period</t>
        </is>
      </c>
      <c r="B4" s="5" t="n">
        <v>23602670</v>
      </c>
    </row>
    <row r="5">
      <c r="A5" s="4" t="inlineStr">
        <is>
          <t>Contract liabilities, beginning of the period</t>
        </is>
      </c>
      <c r="B5" s="5" t="n">
        <v>21525319</v>
      </c>
    </row>
    <row r="6">
      <c r="A6" s="4" t="inlineStr">
        <is>
          <t>Contract liabilities, end of the period</t>
        </is>
      </c>
      <c r="B6" s="6" t="n">
        <v>257599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isaggregation of Revenue [Line Items]</t>
        </is>
      </c>
    </row>
    <row r="4">
      <c r="A4" s="4" t="inlineStr">
        <is>
          <t>Revenue from Contract with Customer, Including Assessed Tax</t>
        </is>
      </c>
      <c r="B4" s="6" t="n">
        <v>187789925</v>
      </c>
      <c r="C4" s="6" t="n">
        <v>140339058</v>
      </c>
      <c r="D4" s="6" t="n">
        <v>514796582</v>
      </c>
      <c r="E4" s="6" t="n">
        <v>400382475</v>
      </c>
    </row>
    <row r="5">
      <c r="A5" s="4" t="inlineStr">
        <is>
          <t>Consolidation, Eliminations [Member]</t>
        </is>
      </c>
    </row>
    <row r="6">
      <c r="A6" s="3" t="inlineStr">
        <is>
          <t>Disaggregation of Revenue [Line Items]</t>
        </is>
      </c>
    </row>
    <row r="7">
      <c r="A7" s="4" t="inlineStr">
        <is>
          <t>Revenue from Contract with Customer, Including Assessed Tax</t>
        </is>
      </c>
      <c r="B7" s="5" t="n">
        <v>-9153517</v>
      </c>
      <c r="C7" s="5" t="n">
        <v>-4779232</v>
      </c>
      <c r="D7" s="5" t="n">
        <v>-23831481</v>
      </c>
      <c r="E7" s="5" t="n">
        <v>-11629860</v>
      </c>
    </row>
    <row r="8">
      <c r="A8" s="4" t="inlineStr">
        <is>
          <t>North America [Member]</t>
        </is>
      </c>
    </row>
    <row r="9">
      <c r="A9" s="3" t="inlineStr">
        <is>
          <t>Disaggregation of Revenue [Line Items]</t>
        </is>
      </c>
    </row>
    <row r="10">
      <c r="A10" s="4" t="inlineStr">
        <is>
          <t>Revenue from Contract with Customer, Including Assessed Tax</t>
        </is>
      </c>
      <c r="B10" s="5" t="n">
        <v>179119107</v>
      </c>
      <c r="C10" s="5" t="n">
        <v>132497623</v>
      </c>
      <c r="D10" s="5" t="n">
        <v>489898771</v>
      </c>
      <c r="E10" s="5" t="n">
        <v>379847374</v>
      </c>
    </row>
    <row r="11">
      <c r="A11" s="4" t="inlineStr">
        <is>
          <t>North America [Member] | Self Storage-New Construction [member]</t>
        </is>
      </c>
    </row>
    <row r="12">
      <c r="A12" s="3" t="inlineStr">
        <is>
          <t>Disaggregation of Revenue [Line Items]</t>
        </is>
      </c>
    </row>
    <row r="13">
      <c r="A13" s="4" t="inlineStr">
        <is>
          <t>Revenue from Contract with Customer, Including Assessed Tax</t>
        </is>
      </c>
      <c r="B13" s="5" t="n">
        <v>54506607</v>
      </c>
      <c r="C13" s="5" t="n">
        <v>67675747</v>
      </c>
      <c r="D13" s="5" t="n">
        <v>157120551</v>
      </c>
      <c r="E13" s="5" t="n">
        <v>184898993</v>
      </c>
    </row>
    <row r="14">
      <c r="A14" s="4" t="inlineStr">
        <is>
          <t>North America [Member] | Self Storage-R3 [member]</t>
        </is>
      </c>
    </row>
    <row r="15">
      <c r="A15" s="3" t="inlineStr">
        <is>
          <t>Disaggregation of Revenue [Line Items]</t>
        </is>
      </c>
    </row>
    <row r="16">
      <c r="A16" s="4" t="inlineStr">
        <is>
          <t>Revenue from Contract with Customer, Including Assessed Tax</t>
        </is>
      </c>
      <c r="B16" s="5" t="n">
        <v>57141059</v>
      </c>
      <c r="C16" s="5" t="n">
        <v>30663566</v>
      </c>
      <c r="D16" s="5" t="n">
        <v>151563398</v>
      </c>
      <c r="E16" s="5" t="n">
        <v>98645228</v>
      </c>
    </row>
    <row r="17">
      <c r="A17" s="4" t="inlineStr">
        <is>
          <t>North America [Member] | Commercial and Others [member]</t>
        </is>
      </c>
    </row>
    <row r="18">
      <c r="A18" s="3" t="inlineStr">
        <is>
          <t>Disaggregation of Revenue [Line Items]</t>
        </is>
      </c>
    </row>
    <row r="19">
      <c r="A19" s="4" t="inlineStr">
        <is>
          <t>Revenue from Contract with Customer, Including Assessed Tax</t>
        </is>
      </c>
      <c r="B19" s="5" t="n">
        <v>67471441</v>
      </c>
      <c r="C19" s="5" t="n">
        <v>34158310</v>
      </c>
      <c r="D19" s="5" t="n">
        <v>181214822</v>
      </c>
      <c r="E19" s="5" t="n">
        <v>96303153</v>
      </c>
    </row>
    <row r="20">
      <c r="A20" s="4" t="inlineStr">
        <is>
          <t>North America [Member] | Transferred at Point in Time [Member]</t>
        </is>
      </c>
    </row>
    <row r="21">
      <c r="A21" s="3" t="inlineStr">
        <is>
          <t>Disaggregation of Revenue [Line Items]</t>
        </is>
      </c>
    </row>
    <row r="22">
      <c r="A22" s="4" t="inlineStr">
        <is>
          <t>Revenue from Contract with Customer, Including Assessed Tax</t>
        </is>
      </c>
      <c r="B22" s="5" t="n">
        <v>154631784</v>
      </c>
      <c r="C22" s="5" t="n">
        <v>110370452</v>
      </c>
      <c r="D22" s="5" t="n">
        <v>414713892</v>
      </c>
      <c r="E22" s="5" t="n">
        <v>310647036</v>
      </c>
    </row>
    <row r="23">
      <c r="A23" s="4" t="inlineStr">
        <is>
          <t>North America [Member] | Transferred over Time [Member]</t>
        </is>
      </c>
    </row>
    <row r="24">
      <c r="A24" s="3" t="inlineStr">
        <is>
          <t>Disaggregation of Revenue [Line Items]</t>
        </is>
      </c>
    </row>
    <row r="25">
      <c r="A25" s="4" t="inlineStr">
        <is>
          <t>Revenue from Contract with Customer, Including Assessed Tax</t>
        </is>
      </c>
      <c r="B25" s="5" t="n">
        <v>24487323</v>
      </c>
      <c r="C25" s="5" t="n">
        <v>22127171</v>
      </c>
      <c r="D25" s="5" t="n">
        <v>75184879</v>
      </c>
      <c r="E25" s="5" t="n">
        <v>69200338</v>
      </c>
    </row>
    <row r="26">
      <c r="A26" s="4" t="inlineStr">
        <is>
          <t>International [Member]</t>
        </is>
      </c>
    </row>
    <row r="27">
      <c r="A27" s="3" t="inlineStr">
        <is>
          <t>Disaggregation of Revenue [Line Items]</t>
        </is>
      </c>
    </row>
    <row r="28">
      <c r="A28" s="4" t="inlineStr">
        <is>
          <t>Revenue from Contract with Customer, Including Assessed Tax</t>
        </is>
      </c>
      <c r="B28" s="5" t="n">
        <v>17824335</v>
      </c>
      <c r="C28" s="5" t="n">
        <v>12620667</v>
      </c>
      <c r="D28" s="5" t="n">
        <v>48729292</v>
      </c>
      <c r="E28" s="5" t="n">
        <v>32164961</v>
      </c>
    </row>
    <row r="29">
      <c r="A29" s="4" t="inlineStr">
        <is>
          <t>International [Member] | Self Storage-New Construction [member]</t>
        </is>
      </c>
    </row>
    <row r="30">
      <c r="A30" s="3" t="inlineStr">
        <is>
          <t>Disaggregation of Revenue [Line Items]</t>
        </is>
      </c>
    </row>
    <row r="31">
      <c r="A31" s="4" t="inlineStr">
        <is>
          <t>Revenue from Contract with Customer, Including Assessed Tax</t>
        </is>
      </c>
      <c r="B31" s="5" t="n">
        <v>12435987</v>
      </c>
      <c r="C31" s="5" t="n">
        <v>7874084</v>
      </c>
      <c r="D31" s="5" t="n">
        <v>34186904</v>
      </c>
      <c r="E31" s="5" t="n">
        <v>19903835</v>
      </c>
    </row>
    <row r="32">
      <c r="A32" s="4" t="inlineStr">
        <is>
          <t>International [Member] | Self Storage-R3 [member]</t>
        </is>
      </c>
    </row>
    <row r="33">
      <c r="A33" s="3" t="inlineStr">
        <is>
          <t>Disaggregation of Revenue [Line Items]</t>
        </is>
      </c>
    </row>
    <row r="34">
      <c r="A34" s="4" t="inlineStr">
        <is>
          <t>Revenue from Contract with Customer, Including Assessed Tax</t>
        </is>
      </c>
      <c r="B34" s="5" t="n">
        <v>5388348</v>
      </c>
      <c r="C34" s="5" t="n">
        <v>4692451</v>
      </c>
      <c r="D34" s="5" t="n">
        <v>14542388</v>
      </c>
      <c r="E34" s="5" t="n">
        <v>12206994</v>
      </c>
    </row>
    <row r="35">
      <c r="A35" s="4" t="inlineStr">
        <is>
          <t>International [Member] | Commercial and Others [member]</t>
        </is>
      </c>
    </row>
    <row r="36">
      <c r="A36" s="3" t="inlineStr">
        <is>
          <t>Disaggregation of Revenue [Line Items]</t>
        </is>
      </c>
    </row>
    <row r="37">
      <c r="A37" s="4" t="inlineStr">
        <is>
          <t>Revenue from Contract with Customer, Including Assessed Tax</t>
        </is>
      </c>
      <c r="B37" s="5" t="n">
        <v>0</v>
      </c>
      <c r="C37" s="5" t="n">
        <v>54132</v>
      </c>
      <c r="D37" s="5" t="n">
        <v>0</v>
      </c>
      <c r="E37" s="5" t="n">
        <v>54132</v>
      </c>
    </row>
    <row r="38">
      <c r="A38" s="4" t="inlineStr">
        <is>
          <t>International [Member] | Transferred at Point in Time [Member]</t>
        </is>
      </c>
    </row>
    <row r="39">
      <c r="A39" s="3" t="inlineStr">
        <is>
          <t>Disaggregation of Revenue [Line Items]</t>
        </is>
      </c>
    </row>
    <row r="40">
      <c r="A40" s="4" t="inlineStr">
        <is>
          <t>Revenue from Contract with Customer, Including Assessed Tax</t>
        </is>
      </c>
      <c r="B40" s="5" t="n">
        <v>10191505</v>
      </c>
      <c r="C40" s="5" t="n">
        <v>7920469</v>
      </c>
      <c r="D40" s="5" t="n">
        <v>27039893</v>
      </c>
      <c r="E40" s="5" t="n">
        <v>18031237</v>
      </c>
    </row>
    <row r="41">
      <c r="A41" s="4" t="inlineStr">
        <is>
          <t>International [Member] | Transferred over Time [Member]</t>
        </is>
      </c>
    </row>
    <row r="42">
      <c r="A42" s="3" t="inlineStr">
        <is>
          <t>Disaggregation of Revenue [Line Items]</t>
        </is>
      </c>
    </row>
    <row r="43">
      <c r="A43" s="4" t="inlineStr">
        <is>
          <t>Revenue from Contract with Customer, Including Assessed Tax</t>
        </is>
      </c>
      <c r="B43" s="6" t="n">
        <v>7632830</v>
      </c>
      <c r="C43" s="6" t="n">
        <v>4700198</v>
      </c>
      <c r="D43" s="6" t="n">
        <v>21689399</v>
      </c>
      <c r="E43" s="6" t="n">
        <v>141337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Sep. 25, 2021</t>
        </is>
      </c>
      <c r="C1" s="2" t="inlineStr">
        <is>
          <t>Sep. 25, 2021</t>
        </is>
      </c>
      <c r="D1" s="2" t="inlineStr">
        <is>
          <t>Sep. 26, 2020</t>
        </is>
      </c>
      <c r="E1" s="2" t="inlineStr">
        <is>
          <t>Sep. 25, 2021</t>
        </is>
      </c>
      <c r="F1" s="2" t="inlineStr">
        <is>
          <t>Sep. 26, 2020</t>
        </is>
      </c>
    </row>
    <row r="2">
      <c r="A2" s="3" t="inlineStr">
        <is>
          <t>Income Tax Disclosure [Abstract]</t>
        </is>
      </c>
    </row>
    <row r="3">
      <c r="A3" s="4" t="inlineStr">
        <is>
          <t>Percentage of ownership in the joint venture used to determine taxable income or loss reflected in the income tax returns</t>
        </is>
      </c>
      <c r="B3" s="4" t="inlineStr">
        <is>
          <t>45.00%</t>
        </is>
      </c>
    </row>
    <row r="4">
      <c r="A4" s="4" t="inlineStr">
        <is>
          <t>Provision for Income Taxes</t>
        </is>
      </c>
      <c r="C4" s="6" t="n">
        <v>3527000</v>
      </c>
      <c r="D4" s="6" t="n">
        <v>284000</v>
      </c>
      <c r="E4" s="6" t="n">
        <v>6266000</v>
      </c>
      <c r="F4" s="6" t="n">
        <v>1055000</v>
      </c>
    </row>
    <row r="5">
      <c r="A5" s="4" t="inlineStr">
        <is>
          <t>Income loss before income taxes</t>
        </is>
      </c>
      <c r="C5" s="6" t="n">
        <v>21205000</v>
      </c>
      <c r="D5" s="6" t="n">
        <v>21057000</v>
      </c>
      <c r="E5" s="6" t="n">
        <v>39785000</v>
      </c>
      <c r="F5" s="6" t="n">
        <v>42797000</v>
      </c>
    </row>
    <row r="6">
      <c r="A6" s="4" t="inlineStr">
        <is>
          <t>Effective tax rate</t>
        </is>
      </c>
      <c r="C6" s="4" t="inlineStr">
        <is>
          <t>16.60%</t>
        </is>
      </c>
      <c r="D6" s="4" t="inlineStr">
        <is>
          <t>1.30%</t>
        </is>
      </c>
      <c r="E6" s="4" t="inlineStr">
        <is>
          <t>15.70%</t>
        </is>
      </c>
      <c r="F6" s="4" t="inlineStr">
        <is>
          <t>2.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Earnings Per Shares, Basic and Diluted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Numerator:</t>
        </is>
      </c>
    </row>
    <row r="4">
      <c r="A4" s="4" t="inlineStr">
        <is>
          <t>Net income attributable to common stockholders</t>
        </is>
      </c>
      <c r="B4" s="6" t="n">
        <v>17677742</v>
      </c>
      <c r="C4" s="6" t="n">
        <v>20772994</v>
      </c>
      <c r="D4" s="6" t="n">
        <v>33519770</v>
      </c>
      <c r="E4" s="6" t="n">
        <v>41742492</v>
      </c>
    </row>
    <row r="5">
      <c r="A5" s="4" t="inlineStr">
        <is>
          <t>Adjustment for Warrants—gain on value of private warrants</t>
        </is>
      </c>
      <c r="B5" s="5" t="n">
        <v>-3552500</v>
      </c>
      <c r="C5" s="5" t="n">
        <v>0</v>
      </c>
      <c r="D5" s="5" t="n">
        <v>-1624000</v>
      </c>
      <c r="E5" s="5" t="n">
        <v>0</v>
      </c>
    </row>
    <row r="6">
      <c r="A6" s="4" t="inlineStr">
        <is>
          <t>Net Income as adjusted</t>
        </is>
      </c>
      <c r="B6" s="6" t="n">
        <v>14125242</v>
      </c>
      <c r="C6" s="6" t="n">
        <v>20772994</v>
      </c>
      <c r="D6" s="6" t="n">
        <v>31895770</v>
      </c>
      <c r="E6" s="6" t="n">
        <v>41742492</v>
      </c>
    </row>
    <row r="7">
      <c r="A7" s="3" t="inlineStr">
        <is>
          <t>Weighted average number of shares:</t>
        </is>
      </c>
    </row>
    <row r="8">
      <c r="A8" s="4" t="inlineStr">
        <is>
          <t>Basic</t>
        </is>
      </c>
      <c r="B8" s="5" t="n">
        <v>138384284</v>
      </c>
      <c r="C8" s="5" t="n">
        <v>65875152</v>
      </c>
      <c r="D8" s="5" t="n">
        <v>95179726</v>
      </c>
      <c r="E8" s="5" t="n">
        <v>65773907</v>
      </c>
    </row>
    <row r="9">
      <c r="A9" s="4" t="inlineStr">
        <is>
          <t>Adjustment for Warrants—Treasury stock method</t>
        </is>
      </c>
      <c r="B9" s="5" t="n">
        <v>4456508</v>
      </c>
      <c r="C9" s="5" t="n">
        <v>0</v>
      </c>
      <c r="D9" s="5" t="n">
        <v>2648654</v>
      </c>
      <c r="E9" s="5" t="n">
        <v>0</v>
      </c>
    </row>
    <row r="10">
      <c r="A10" s="4" t="inlineStr">
        <is>
          <t>Diluted</t>
        </is>
      </c>
      <c r="B10" s="5" t="n">
        <v>142840792</v>
      </c>
      <c r="C10" s="5" t="n">
        <v>65875152</v>
      </c>
      <c r="D10" s="5" t="n">
        <v>97828380</v>
      </c>
      <c r="E10" s="5" t="n">
        <v>65773907</v>
      </c>
    </row>
    <row r="11">
      <c r="A11" s="4" t="inlineStr">
        <is>
          <t>Basic net income per share attributable to common stockholders</t>
        </is>
      </c>
      <c r="B11" s="8" t="n">
        <v>0.13</v>
      </c>
      <c r="C11" s="8" t="n">
        <v>0.32</v>
      </c>
      <c r="D11" s="8" t="n">
        <v>0.35</v>
      </c>
      <c r="E11" s="8" t="n">
        <v>0.63</v>
      </c>
    </row>
    <row r="12">
      <c r="A12" s="4" t="inlineStr">
        <is>
          <t>Diluted net income per share attributable to common stockholders</t>
        </is>
      </c>
      <c r="B12" s="8" t="n">
        <v>0.1</v>
      </c>
      <c r="C12" s="8" t="n">
        <v>0.32</v>
      </c>
      <c r="D12" s="8" t="n">
        <v>0.33</v>
      </c>
      <c r="E12" s="8" t="n">
        <v>0.6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20" customWidth="1" min="2" max="2"/>
    <col width="22" customWidth="1" min="3" max="3"/>
  </cols>
  <sheetData>
    <row r="1">
      <c r="A1" s="1" t="inlineStr">
        <is>
          <t>Segments Information - Additional Information (Detail)</t>
        </is>
      </c>
      <c r="B1" s="2" t="inlineStr">
        <is>
          <t>Sep. 25, 2021Number</t>
        </is>
      </c>
      <c r="C1" s="2" t="inlineStr">
        <is>
          <t>Sep. 25, 2021Segments</t>
        </is>
      </c>
    </row>
    <row r="2">
      <c r="A2" s="3" t="inlineStr">
        <is>
          <t>Segment Reporting [Abstract]</t>
        </is>
      </c>
    </row>
    <row r="3">
      <c r="A3" s="4" t="inlineStr">
        <is>
          <t>Number of reportable segments</t>
        </is>
      </c>
      <c r="B3" s="5" t="n">
        <v>2</v>
      </c>
      <c r="C3" s="5"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Information - Summary of Financial Information for the Company's Segments (Detail) - USD ($)</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26, 2020</t>
        </is>
      </c>
    </row>
    <row r="3">
      <c r="A3" s="3" t="inlineStr">
        <is>
          <t>Revenue</t>
        </is>
      </c>
    </row>
    <row r="4">
      <c r="A4" s="4" t="inlineStr">
        <is>
          <t>Consolidated Revenue</t>
        </is>
      </c>
      <c r="B4" s="6" t="n">
        <v>187789925</v>
      </c>
      <c r="C4" s="6" t="n">
        <v>140339058</v>
      </c>
      <c r="D4" s="6" t="n">
        <v>514796582</v>
      </c>
      <c r="E4" s="6" t="n">
        <v>400382475</v>
      </c>
    </row>
    <row r="5">
      <c r="A5" s="3" t="inlineStr">
        <is>
          <t>Income From Operations</t>
        </is>
      </c>
    </row>
    <row r="6">
      <c r="A6" s="4" t="inlineStr">
        <is>
          <t>Total Segment Operating Income</t>
        </is>
      </c>
      <c r="B6" s="5" t="n">
        <v>25225180</v>
      </c>
      <c r="C6" s="5" t="n">
        <v>29506976</v>
      </c>
      <c r="D6" s="5" t="n">
        <v>63814764</v>
      </c>
      <c r="E6" s="5" t="n">
        <v>69826031</v>
      </c>
    </row>
    <row r="7">
      <c r="A7" s="3" t="inlineStr">
        <is>
          <t>Depreciation Expense</t>
        </is>
      </c>
    </row>
    <row r="8">
      <c r="A8" s="4" t="inlineStr">
        <is>
          <t>Consolidated Depreciation Expense</t>
        </is>
      </c>
      <c r="B8" s="5" t="n">
        <v>1698618</v>
      </c>
      <c r="C8" s="5" t="n">
        <v>1437948</v>
      </c>
      <c r="D8" s="5" t="n">
        <v>4677954</v>
      </c>
      <c r="E8" s="5" t="n">
        <v>4270649</v>
      </c>
    </row>
    <row r="9">
      <c r="A9" s="3" t="inlineStr">
        <is>
          <t>Amortization of Intangible Assets</t>
        </is>
      </c>
    </row>
    <row r="10">
      <c r="A10" s="4" t="inlineStr">
        <is>
          <t>Consolidated Amortization Expense</t>
        </is>
      </c>
      <c r="B10" s="5" t="n">
        <v>8228760</v>
      </c>
      <c r="C10" s="5" t="n">
        <v>6891585</v>
      </c>
      <c r="D10" s="5" t="n">
        <v>21851717</v>
      </c>
      <c r="E10" s="5" t="n">
        <v>20287353</v>
      </c>
    </row>
    <row r="11">
      <c r="A11" s="3" t="inlineStr">
        <is>
          <t>Identifiable Assets</t>
        </is>
      </c>
    </row>
    <row r="12">
      <c r="A12" s="4" t="inlineStr">
        <is>
          <t>Consolidated Assets</t>
        </is>
      </c>
      <c r="B12" s="5" t="n">
        <v>1130374999</v>
      </c>
      <c r="D12" s="5" t="n">
        <v>1130374999</v>
      </c>
      <c r="F12" s="6" t="n">
        <v>873478745</v>
      </c>
    </row>
    <row r="13">
      <c r="A13" s="4" t="inlineStr">
        <is>
          <t>Intersegment [Member]</t>
        </is>
      </c>
    </row>
    <row r="14">
      <c r="A14" s="3" t="inlineStr">
        <is>
          <t>Revenue</t>
        </is>
      </c>
    </row>
    <row r="15">
      <c r="A15" s="4" t="inlineStr">
        <is>
          <t>Consolidated Revenue</t>
        </is>
      </c>
      <c r="B15" s="5" t="n">
        <v>-9153516</v>
      </c>
      <c r="C15" s="5" t="n">
        <v>-4779233</v>
      </c>
      <c r="D15" s="5" t="n">
        <v>-23831481</v>
      </c>
      <c r="E15" s="5" t="n">
        <v>-11629860</v>
      </c>
    </row>
    <row r="16">
      <c r="A16" s="3" t="inlineStr">
        <is>
          <t>Income From Operations</t>
        </is>
      </c>
    </row>
    <row r="17">
      <c r="A17" s="4" t="inlineStr">
        <is>
          <t>Total Segment Operating Income</t>
        </is>
      </c>
      <c r="B17" s="5" t="n">
        <v>24062</v>
      </c>
      <c r="C17" s="5" t="n">
        <v>35837</v>
      </c>
      <c r="D17" s="5" t="n">
        <v>48796</v>
      </c>
      <c r="E17" s="5" t="n">
        <v>90566</v>
      </c>
    </row>
    <row r="18">
      <c r="A18" s="4" t="inlineStr">
        <is>
          <t>Janus North America [Member] | Reportable Geographical Components [Member]</t>
        </is>
      </c>
    </row>
    <row r="19">
      <c r="A19" s="3" t="inlineStr">
        <is>
          <t>Revenue</t>
        </is>
      </c>
    </row>
    <row r="20">
      <c r="A20" s="4" t="inlineStr">
        <is>
          <t>Consolidated Revenue</t>
        </is>
      </c>
      <c r="B20" s="5" t="n">
        <v>179119107</v>
      </c>
      <c r="C20" s="5" t="n">
        <v>132497623</v>
      </c>
      <c r="D20" s="5" t="n">
        <v>489898771</v>
      </c>
      <c r="E20" s="5" t="n">
        <v>379847374</v>
      </c>
    </row>
    <row r="21">
      <c r="A21" s="3" t="inlineStr">
        <is>
          <t>Income From Operations</t>
        </is>
      </c>
    </row>
    <row r="22">
      <c r="A22" s="4" t="inlineStr">
        <is>
          <t>Total Segment Operating Income</t>
        </is>
      </c>
      <c r="B22" s="5" t="n">
        <v>24381785</v>
      </c>
      <c r="C22" s="5" t="n">
        <v>28108223</v>
      </c>
      <c r="D22" s="5" t="n">
        <v>60884392</v>
      </c>
      <c r="E22" s="5" t="n">
        <v>67754629</v>
      </c>
    </row>
    <row r="23">
      <c r="A23" s="3" t="inlineStr">
        <is>
          <t>Depreciation Expense</t>
        </is>
      </c>
    </row>
    <row r="24">
      <c r="A24" s="4" t="inlineStr">
        <is>
          <t>Consolidated Depreciation Expense</t>
        </is>
      </c>
      <c r="B24" s="5" t="n">
        <v>1590238</v>
      </c>
      <c r="C24" s="5" t="n">
        <v>1329258</v>
      </c>
      <c r="D24" s="5" t="n">
        <v>4357148</v>
      </c>
      <c r="E24" s="5" t="n">
        <v>3960580</v>
      </c>
    </row>
    <row r="25">
      <c r="A25" s="3" t="inlineStr">
        <is>
          <t>Amortization of Intangible Assets</t>
        </is>
      </c>
    </row>
    <row r="26">
      <c r="A26" s="4" t="inlineStr">
        <is>
          <t>Consolidated Amortization Expense</t>
        </is>
      </c>
      <c r="B26" s="5" t="n">
        <v>7876571</v>
      </c>
      <c r="C26" s="5" t="n">
        <v>6415681</v>
      </c>
      <c r="D26" s="5" t="n">
        <v>20692679</v>
      </c>
      <c r="E26" s="5" t="n">
        <v>19244828</v>
      </c>
    </row>
    <row r="27">
      <c r="A27" s="3" t="inlineStr">
        <is>
          <t>Identifiable Assets</t>
        </is>
      </c>
    </row>
    <row r="28">
      <c r="A28" s="4" t="inlineStr">
        <is>
          <t>Consolidated Assets</t>
        </is>
      </c>
      <c r="B28" s="5" t="n">
        <v>1074290055</v>
      </c>
      <c r="D28" s="5" t="n">
        <v>1074290055</v>
      </c>
      <c r="F28" s="5" t="n">
        <v>820259539</v>
      </c>
    </row>
    <row r="29">
      <c r="A29" s="4" t="inlineStr">
        <is>
          <t>Janus International [Member] | Reportable Geographical Components [Member]</t>
        </is>
      </c>
    </row>
    <row r="30">
      <c r="A30" s="3" t="inlineStr">
        <is>
          <t>Revenue</t>
        </is>
      </c>
    </row>
    <row r="31">
      <c r="A31" s="4" t="inlineStr">
        <is>
          <t>Consolidated Revenue</t>
        </is>
      </c>
      <c r="B31" s="5" t="n">
        <v>17824334</v>
      </c>
      <c r="C31" s="5" t="n">
        <v>12620668</v>
      </c>
      <c r="D31" s="5" t="n">
        <v>48729292</v>
      </c>
      <c r="E31" s="5" t="n">
        <v>32164961</v>
      </c>
    </row>
    <row r="32">
      <c r="A32" s="3" t="inlineStr">
        <is>
          <t>Income From Operations</t>
        </is>
      </c>
    </row>
    <row r="33">
      <c r="A33" s="4" t="inlineStr">
        <is>
          <t>Total Segment Operating Income</t>
        </is>
      </c>
      <c r="B33" s="5" t="n">
        <v>819333</v>
      </c>
      <c r="C33" s="5" t="n">
        <v>1362916</v>
      </c>
      <c r="D33" s="5" t="n">
        <v>2881576</v>
      </c>
      <c r="E33" s="5" t="n">
        <v>1980836</v>
      </c>
    </row>
    <row r="34">
      <c r="A34" s="3" t="inlineStr">
        <is>
          <t>Depreciation Expense</t>
        </is>
      </c>
    </row>
    <row r="35">
      <c r="A35" s="4" t="inlineStr">
        <is>
          <t>Consolidated Depreciation Expense</t>
        </is>
      </c>
      <c r="B35" s="5" t="n">
        <v>108380</v>
      </c>
      <c r="C35" s="5" t="n">
        <v>108690</v>
      </c>
      <c r="D35" s="5" t="n">
        <v>320806</v>
      </c>
      <c r="E35" s="5" t="n">
        <v>310069</v>
      </c>
    </row>
    <row r="36">
      <c r="A36" s="3" t="inlineStr">
        <is>
          <t>Amortization of Intangible Assets</t>
        </is>
      </c>
    </row>
    <row r="37">
      <c r="A37" s="4" t="inlineStr">
        <is>
          <t>Consolidated Amortization Expense</t>
        </is>
      </c>
      <c r="B37" s="5" t="n">
        <v>352189</v>
      </c>
      <c r="C37" s="6" t="n">
        <v>475904</v>
      </c>
      <c r="D37" s="5" t="n">
        <v>1159038</v>
      </c>
      <c r="E37" s="6" t="n">
        <v>1042525</v>
      </c>
    </row>
    <row r="38">
      <c r="A38" s="3" t="inlineStr">
        <is>
          <t>Identifiable Assets</t>
        </is>
      </c>
    </row>
    <row r="39">
      <c r="A39" s="4" t="inlineStr">
        <is>
          <t>Consolidated Assets</t>
        </is>
      </c>
      <c r="B39" s="6" t="n">
        <v>56084944</v>
      </c>
      <c r="D39" s="6" t="n">
        <v>56084944</v>
      </c>
      <c r="F39" s="6" t="n">
        <v>532192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stimates and Concentrations - Additional Information (Detail) - USD ($)</t>
        </is>
      </c>
      <c r="B1" s="2" t="inlineStr">
        <is>
          <t>Sep. 25, 2021</t>
        </is>
      </c>
      <c r="C1" s="2" t="inlineStr">
        <is>
          <t>Dec. 26, 2020</t>
        </is>
      </c>
    </row>
    <row r="2">
      <c r="A2" s="4" t="inlineStr">
        <is>
          <t>Workers Compensation Insurance Program [Member] | Workers Compensation Insurance Claims [Member]</t>
        </is>
      </c>
    </row>
    <row r="3">
      <c r="A3" s="3" t="inlineStr">
        <is>
          <t>Significant Estimates And Concentrations [Line Items]</t>
        </is>
      </c>
    </row>
    <row r="4">
      <c r="A4" s="4" t="inlineStr">
        <is>
          <t>Loss contingency, stated amount</t>
        </is>
      </c>
      <c r="B4" s="6" t="n">
        <v>200000</v>
      </c>
      <c r="C4" s="6" t="n">
        <v>200000</v>
      </c>
    </row>
    <row r="5">
      <c r="A5" s="4" t="inlineStr">
        <is>
          <t>Loss contingency, estimate of possible loss</t>
        </is>
      </c>
      <c r="B5" s="5" t="n">
        <v>246000</v>
      </c>
      <c r="C5" s="5" t="n">
        <v>391000</v>
      </c>
    </row>
    <row r="6">
      <c r="A6" s="4" t="inlineStr">
        <is>
          <t>Health Insurance Program [Member] | Insurance Claims [Member]</t>
        </is>
      </c>
    </row>
    <row r="7">
      <c r="A7" s="3" t="inlineStr">
        <is>
          <t>Significant Estimates And Concentrations [Line Items]</t>
        </is>
      </c>
    </row>
    <row r="8">
      <c r="A8" s="4" t="inlineStr">
        <is>
          <t>Loss contingency, stated amount</t>
        </is>
      </c>
      <c r="B8" s="5" t="n">
        <v>250000</v>
      </c>
      <c r="C8" s="5" t="n">
        <v>250000</v>
      </c>
    </row>
    <row r="9">
      <c r="A9" s="4" t="inlineStr">
        <is>
          <t>Loss contingency, estimate of possible loss</t>
        </is>
      </c>
      <c r="B9" s="6" t="n">
        <v>793000</v>
      </c>
      <c r="C9" s="6" t="n">
        <v>91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25, 2021</t>
        </is>
      </c>
    </row>
    <row r="3">
      <c r="A3" s="3" t="inlineStr">
        <is>
          <t>Organization, Consolidation and Presentation of Financial Statements [Abstract]</t>
        </is>
      </c>
    </row>
    <row r="4">
      <c r="A4" s="4" t="inlineStr">
        <is>
          <t>Nature of Operations</t>
        </is>
      </c>
      <c r="B4" s="4" t="inlineStr">
        <is>
          <t xml:space="preserve">1 . Nature of Operations Janus International Group, Inc. (“Group” or “Janus”) is a holding company. Janus International Group, LLC (“Janus Core”) is a wholly-owned subsidiary of Janus Intermediate, LLC (“Intermediate”). Intermediate is a wholly-owned subsidiary of Janus Midco, LLC (“Midco”) and Midco is a wholly-owned subsidiary of Group. These entities are all incorporated in the state of Delaware. The Group is a global manufacturer and supplier of turn-key The Group’s wholly owned subsidiary, Janus International Europe Holdings Ltd. (UK) (“JIE”), owns 100% of the equity of Janus International Europe Ltd. (UK), a company incorporated in England and Wales, and its subsidiary Steel Storage France (s.a.r.l), a company incorporated in France. JIE owns 100% of the equity for Active Supply &amp; Design (CDM) Ltd. (UK) (“AS&amp;D”), a company incorporated in England and Wales and 100% of the equity for Steel Storage Australia &amp; Steel Storage The Group’s wholly owned subsidiary, Janus Cobb Holdings, LLC (“Cobb”), owns 100% of the equity of Asta Industries, Inc. (“ASTA”), a company incorporated in Georgia, and its subsidiary Atlanta Door Corporation, a company incorporated in Georgia. Cobb also owns 100% of the equity of Nokē, Inc. (“NOKE”), a company incorporated in Delaware, and Betco, Inc. (“BETCO”), a company also incorporated in Delaware. On January 2, 2020, JIE purchased 100% of the outstanding shares of Steel Storage. On January 18, 2021, the Group, through its wholly owned subsidiary Steel Storage acquired 100% of the net assets of G &amp; M Stor-More Pty Ltd (“G&amp;M”) as more fully described in Note 9 – “Business Combinations.” On August 18, 2021, the Group, through its wholly owned subsidiary Janus Core acquired 100% of the equity interests of DBCI, LLC f/k/a Dingo NewCo, LLC (“DBCI”), a company incorporated in Delaware as more fully described in Note 9 – “Business Combinations.” On August 31, 2021, the Group, through its wholly owned subsidiary Janus Core acquired 100% of the equity of Access Control Technologies, LLC (“ACT”), a company incorporated in North Carolina. Through this acquisition, the Group also acquired all assets and certain liabilities of Phoenix Iron Worx, LLC (“Phoenix”), a company incorporated in North Carolina as more fully described in Note 9 – “Business Combinations.” The Group’s business is operated through two geographic regions that comprise our two reportable segments: Janus North America and Janus International. The Janus International segment is comprised of JIE, whose production and sales are largely in Europe and Australia. The Janus North America segment is comprised of all the other entities including Janus Core together with each of its operating subsidiaries BETCO, NOKE, ASTA, DBCI, ACT, Janus Door, LLC (“Janus Door”) and Steel Door Depot.com, LLC. As of June 7, 2021, Janus Parent, Inc. (“Company”) consummated the business combination (the “Business Combination”) contemplated by the Business Combination Agreement, dated as of December 21, 2020 (as amended from time to time, the “Business Combination Agreement”), by and among Janus International Group, Inc. (f/k/a Janus Parent, Inc.), Juniper Industrial Holdings, Inc. (“Juniper” or “JIH”), a blank check company, JIH Merger Sub, Inc., a wholly-owned subsidiary of the Company (“JIH Merger Sub”), Jade Blocker Merger Sub 1, Inc., Jade Blocker Merger Sub 2, Inc., Jade Blocker Merger Sub 3, Inc., Jade Blocker Merger Sub 4, Inc., Jade Blocker Merger Sub 5, Inc. (collectively referred to as the “Blocker Merger Subs”), Clearlake Capital Partners IV (AIV-Jupiter) (AIV-Jupiter) (AIV-Jupiter) (AIV-Jupiter) (AIV-Jupiter) Immediately upon the completion of the Business Combination, Juniper and Midco became wholly-owned subsidiaries of Janus International Group, Inc. The Group’s common stock and warrants issued to the public shareholders are currently traded on the New York Stock Exchange under the symbols “JBI” and “JBI WS”, respectively. Assets held at foreign locations were approximately $56,439,000 and $53,424,000 as of September 25, 2021 and December 26, 2020, respectively. Revenues earned at foreign locations totaled approximately $17,824,000 and $12,621,000 for the three months ended September 25, 2021 and September 26, 2020 and $48,729,000 and $32,165,000 for the nine months ended September 25, 2021 and September 26, 2020, resp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 - Subsequent Event [Member] - Redemption of Warrants Event [Member]</t>
        </is>
      </c>
      <c r="B1" s="2" t="inlineStr">
        <is>
          <t>Oct. 13, 2021</t>
        </is>
      </c>
    </row>
    <row r="2">
      <c r="A2" s="3" t="inlineStr">
        <is>
          <t>Subsequent Event [Line Items]</t>
        </is>
      </c>
    </row>
    <row r="3">
      <c r="A3" s="4" t="inlineStr">
        <is>
          <t>Warrant redemption price</t>
        </is>
      </c>
      <c r="B3" s="4" t="inlineStr">
        <is>
          <t>0.10%</t>
        </is>
      </c>
    </row>
    <row r="4">
      <c r="A4" s="4" t="inlineStr">
        <is>
          <t>Warrant redemption date</t>
        </is>
      </c>
      <c r="B4" s="4" t="inlineStr">
        <is>
          <t>Nov. 12,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5, 2021</t>
        </is>
      </c>
    </row>
    <row r="3">
      <c r="A3" s="3" t="inlineStr">
        <is>
          <t>Accounting Policies [Abstract]</t>
        </is>
      </c>
    </row>
    <row r="4">
      <c r="A4" s="4" t="inlineStr">
        <is>
          <t>Summary of Significant Accounting Policies</t>
        </is>
      </c>
      <c r="B4" s="4" t="inlineStr">
        <is>
          <t>2. Summary of Significant Accounting Policies Unaudited Interim Financial Statements The accompanying consolidated balance sheet as of September 25, 2021, consolidated statements of operations and comprehensive income and consolidated statements of stockholders’ equity for the three and nine months ended September 25, 2021 and September 26, 2020, respectively and consolidated statements of cash flows for the nine months ended September 25, 2021 and September 26, 2020, are unaudited . These financial statements have been prepared in accordance with U.S. generally accepted accounting principles (“U.S. GAAP”) for interim financial information. However, they do not include all of the financial information and footnotes required by U.S. GAAP for complete financial statements. In the opinion of the Company’s management, the unaudited consolidated financial statements include all adjustments necessary for the fair presentation of the Company’s balance sheet as of September 25, 2021, and its results of operations, including its comprehensive income and stockholders’ equity for the three and nine months ended September 25, 2021 and September 26, 2020, and its cash flows for the nine months ended September 25, 2021 and September 26, 2020. The results for the three and nine months ended September 25, 2021 are not necessarily indicative of the results to be expected for any subsequent quarter or for the fiscal year ending January 1, 2022. These unaudited interim consolidated financial statements should be read in conjunction with the consolidated financial statements and related notes included in the Company’s Form S-1 (as amended), initially filed with the Securities and Exchange Commission (the “SEC”) on July 7, 2021 and declared effective by the staff of the SEC on August 6, 2021, including the final prospectus dated August 6, 2021 (including supplements to the prospectus filed from time to time). Basis of Presentation The accompanying consolidated financial statements are presented in U.S. dollars and have been prepared in accordance with U.S. GAAP and pursuant to the accounting and disclosure rules and regulations of the SEC for interim financial information. The Business Combination, completed as of June 7, 2021, was accounted for as a reverse recapitalization in accordance with U.S. GAAP. Under this method of accounting, JIH is treated as the acquired company and Midco is treated as the acquirer for financial statement reporting purposes (the “Combined Company”). Midco has been determined to be the accounting acquirer based on an evaluation of the following facts and circumstances:
• Janus Midco equityholders have the majority ownership and voting rights in the Combined Company
• The board of directors of the Combined Company is composed of nine directors, with Janus Midco equity holders having the ability to elect or appoint a majority of the board of directors in the Combined Company.
• Janus Midco’s senior management are the senior management of the Combined Company.
• The Combined Company has assumed the Janus name. Accordingly, for accounting purposes, the financial statements of the Combined Company represent a continuation of the financial statements of Midco with the acquisition being treated as the equivalent of Midco issuing stock for the net assets of JIH, accompanied by a recapitalization. The net assets of JIH will be stated at historical cost, with no goodwill or other intangible assets recorded. Midco is deemed to be the predecessor of the Company, and the consolidated assets and liabilities and results of operations prior to the Closing Date (for the year ended December 26, 2020 and the three and nine months ended September 26, 2020) are those of Midco. The shares and corresponding capital amounts and net income (loss) per share available to common stockholders, prior to the Business Combination, have been retroactively restated to reflect the exchange ratio established in the Business Combination Agreement. One-time Principles of Consolidation The consolidated financial statements include the accounts of the Group Reclassification In the third quarter of 2021, the Group reclassified the change in fair value of earnout recorded in June 2021 from general and administrative expense to contingent consideration and earnout fair value adjustments within operating expenses in the Consolidated Statements of Operations and Comprehensive Income . Reorganization As of June 7, 2021, Midco transferred its wholly owned direct subsidiary Janus Use of Estimates in the Consolidated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but are not limited to, the fair value of contingent consideration, the fair value of assets and liabilities related to acquisitions, the derivative warrant liability, the recognition of the valuations and unit-based compensation arrangements, the useful lives of property and equipment, revenue recognition, allowances for uncollectible receivable balances, fair values and impairment of intangible assets and goodwill and assumptions used in the recognition of contract assets. Coronavirus Outbreak The COVID-19 COVID-19, COVID-19 Emerging Growth Company Section 102(b)(1) of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nd has elected to use the extended transition period for complying with new or revised accounting standards under Section 102(b)(1) of the JOBS Act. This election allows the Company to adopt the new or revised standard at the same time periods as private companies. Shipping and Handling (Revenue &amp; Cost of Sales) The Company records all amounts billed to customers in sales transactions related to shipping and handling as revenue earned for the goods provided. Shipping and handling costs are included in cost of sales. Shipping and handling costs were approximately $8,562,000 and $5,993,000 and $24,136,000 and $17,729,000 for the three and nine months ended September 25, 2021 and September 26, 2020, respectively. Inventories Inventories are measured using the first-in, first-out Property and Equipment Property and equipment acquired in business combinations are recorded at fair value as of the acquisition date and are subsequently stated less accumulated depreciation. Property and equipment otherwise acquired are stated at cost less accumulated depreciation. Depreciation is charged to expense on the straight-line basis over the estimated useful life of each asset. Leasehold improvements are amortized over the shorter of the lease term or their respective useful lives. Maintenance and repairs are charged to expense as incurred. The estimated useful lives for each major depreciable classification of property and equipment are as follows
Manufacturing machinery and equipment 3-7 years
Office furniture and equipment 3-7
Vehicles 3-10 years
Leasehold improvements 3-20 Other Current Assets Other current assets as of September 25, 2021 consists primarily of other receivables and net VAT taxes of approximately $3,506,000. As of December 26, 2020, other current assets consists primarily of other receivables, net VAT taxes and deferred transaction costs associated with the Business Combination with Juniper of approximately $3,444,000. Fair Value Measurement The Company uses valuation approaches that maximize the use of observable inputs and minimize the use of unobservable inputs to the extent possible.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and
• Level 3, unobservable inputs in which there is little or no market data, which requires that the Company develop its own assumptions. The fair value of cash, accounts receivable, less allowance for doubtful accounts and account payable approximate the carrying amounts due to the short-term maturities of these instruments which fall within Level 1 of the Fair Value hierarchy. The fair value of the Company’s debt approximates its carrying amount as of September 25, 2021 and December 26, 2020 due to its variable interest rate that is tied to the current London Interbank Offered Rate (“LIBOR”) rate plus an applicable margin and consistency in our credit rating. To estimate the fair value of the Company’s long term debt, the Company utilized fair value based risk measurements that are indirectly observable, such as credit risk that falls within Level 2 of the Fair Value hierarchy. As of September 25, 2021, the public warrants were valued at market price. The fair value of the private warrants contains significant unobservable inputs including the expected term and volatility. Therefore, the private warrant liabilities were evaluated to be a Level 3 fair value measurement. The fair value of private warrants is estimated using a Binomial Lattice in a risk-neutral framework. Specifically, the future stock price of the Company is modeled assuming a Geometric Brownian Motion (GBM) in a risk-neutral framework. For each modeled future price, the warrant payoff is calculated based on the contractual terms, and then discounted at the term-matched risk-free rate. Finally, the value of the private warrants was calculated as the probability-weighted present value over all future modeled payoffs. The following assumptions were used for the valuation of the private warrants:
Warrant term (yrs.) 4.7
Volatility 30.4 %
Risk-free rate 0.91 %
Dividend yield — % The change in the fair value of warrant liabilities is as follows:
Balance at June 26, 2021 $ 39,077,500
Change in fair value of warrants (3,552,500 )
Balance at September 25, 2021 $ 35,525,000
Warrant Liability The Company classifies Private Placement Warrants (defined and discussed in Note 11 – “Stockholders’ Equity”) as liabilities. At the end of each reporting period, changes in fair value during the period are recognized as a component of other income (expense), net within the consolidated statements of operations and comprehensive income. The Company will continue to adjust the warrant liability for changes in fair value until the earlier of a) the exercise or expiration of the warrants or b) the redemption of the warrants, at which time the warrants will be reclassified to additional paid-in t Recently Issued Accounting Pronouncements Not Yet Adopted In June 2016, the Financial Accounting Standards Board (“FASB”) issued ASU 2016-13, 2016-13, In January 2017, the FASB issued ASU 2017-04, 2017-04 2017-04 In March 2020, the FASB issued ASU 2020-04, No. 2021-01, 2021-01”). 2021-01 In June 2020, the FASB issued ASU 2020-05, T In August 2020, the FASB issued ASU 2020-06, 470-20) 815-40): In May 2021, the FASB issued ASU 2021-04, 470-50), 815-40) 2021-04 2021-04 the consolidated Although there are several other new accounting pronouncements issued or proposed by the FASB, w hich h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5, 2021</t>
        </is>
      </c>
    </row>
    <row r="3">
      <c r="A3" s="3" t="inlineStr">
        <is>
          <t>Inventory Disclosure [Abstract]</t>
        </is>
      </c>
    </row>
    <row r="4">
      <c r="A4" s="4" t="inlineStr">
        <is>
          <t>Inventories</t>
        </is>
      </c>
      <c r="B4" s="4" t="inlineStr">
        <is>
          <t xml:space="preserve">3. Inventories The major components of inventories at :
September 25, December 26,
2021 2020
Raw materials $ 38,852,320 $ 17,431,731
Work-in-process 838,389 637,109
Finished goods 13,140,028 7,212,681
$ 52,830,737 $ 25,281,5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6:19Z</dcterms:created>
  <dcterms:modified xmlns:dcterms="http://purl.org/dc/terms/" xmlns:xsi="http://www.w3.org/2001/XMLSchema-instance" xsi:type="dcterms:W3CDTF">2021-11-09T21:26:19Z</dcterms:modified>
</cp:coreProperties>
</file>